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ummary and Basis of P" sheetId="7" state="visible" r:id="rId7"/>
    <sheet xmlns:r="http://schemas.openxmlformats.org/officeDocument/2006/relationships" name="Supplemental Financial Informat" sheetId="8" state="visible" r:id="rId8"/>
    <sheet xmlns:r="http://schemas.openxmlformats.org/officeDocument/2006/relationships" name="Long-Term Debt"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Stock-Based Compensation" sheetId="12" state="visible" r:id="rId12"/>
    <sheet xmlns:r="http://schemas.openxmlformats.org/officeDocument/2006/relationships" name="Restaurant Impairments, Closure" sheetId="13" state="visible" r:id="rId13"/>
    <sheet xmlns:r="http://schemas.openxmlformats.org/officeDocument/2006/relationships" name="Loss Per Share" sheetId="14" state="visible" r:id="rId14"/>
    <sheet xmlns:r="http://schemas.openxmlformats.org/officeDocument/2006/relationships" name="Leases" sheetId="15" state="visible" r:id="rId15"/>
    <sheet xmlns:r="http://schemas.openxmlformats.org/officeDocument/2006/relationships" name="Supplemental Disclosures to Con" sheetId="16" state="visible" r:id="rId16"/>
    <sheet xmlns:r="http://schemas.openxmlformats.org/officeDocument/2006/relationships" name="Revenue Recognition" sheetId="17" state="visible" r:id="rId17"/>
    <sheet xmlns:r="http://schemas.openxmlformats.org/officeDocument/2006/relationships" name="Commitments and Contingencies" sheetId="18" state="visible" r:id="rId18"/>
    <sheet xmlns:r="http://schemas.openxmlformats.org/officeDocument/2006/relationships" name="Business Summary and Basis of_2" sheetId="19" state="visible" r:id="rId19"/>
    <sheet xmlns:r="http://schemas.openxmlformats.org/officeDocument/2006/relationships" name="Supplemental Financial Inform_2" sheetId="20" state="visible" r:id="rId20"/>
    <sheet xmlns:r="http://schemas.openxmlformats.org/officeDocument/2006/relationships" name="Long-Term Debt (Tables)" sheetId="21" state="visible" r:id="rId21"/>
    <sheet xmlns:r="http://schemas.openxmlformats.org/officeDocument/2006/relationships" name="Income Taxes (Tables)" sheetId="22" state="visible" r:id="rId22"/>
    <sheet xmlns:r="http://schemas.openxmlformats.org/officeDocument/2006/relationships" name="Stock-Based Compensation (Table" sheetId="23" state="visible" r:id="rId23"/>
    <sheet xmlns:r="http://schemas.openxmlformats.org/officeDocument/2006/relationships" name="Restaurant Impairments, Closu_2" sheetId="24" state="visible" r:id="rId24"/>
    <sheet xmlns:r="http://schemas.openxmlformats.org/officeDocument/2006/relationships" name="Loss Per Share (Tables)" sheetId="25" state="visible" r:id="rId25"/>
    <sheet xmlns:r="http://schemas.openxmlformats.org/officeDocument/2006/relationships" name="Leases (Tables)" sheetId="26" state="visible" r:id="rId26"/>
    <sheet xmlns:r="http://schemas.openxmlformats.org/officeDocument/2006/relationships" name="Supplemental Disclosures to C_2" sheetId="27" state="visible" r:id="rId27"/>
    <sheet xmlns:r="http://schemas.openxmlformats.org/officeDocument/2006/relationships" name="Business Summary and Basis of_3" sheetId="28" state="visible" r:id="rId28"/>
    <sheet xmlns:r="http://schemas.openxmlformats.org/officeDocument/2006/relationships" name="Supplemental Financial Inform_3" sheetId="29" state="visible" r:id="rId29"/>
    <sheet xmlns:r="http://schemas.openxmlformats.org/officeDocument/2006/relationships" name="Supplemental Financial Inform_4" sheetId="30" state="visible" r:id="rId30"/>
    <sheet xmlns:r="http://schemas.openxmlformats.org/officeDocument/2006/relationships" name="Supplemental Financial Inform_5" sheetId="31" state="visible" r:id="rId31"/>
    <sheet xmlns:r="http://schemas.openxmlformats.org/officeDocument/2006/relationships" name="Supplemental Financial Inform_6" sheetId="32" state="visible" r:id="rId32"/>
    <sheet xmlns:r="http://schemas.openxmlformats.org/officeDocument/2006/relationships" name="Supplemental Financial Inform_7" sheetId="33" state="visible" r:id="rId33"/>
    <sheet xmlns:r="http://schemas.openxmlformats.org/officeDocument/2006/relationships" name="Long-Term Debt - Narrative (Det" sheetId="34" state="visible" r:id="rId34"/>
    <sheet xmlns:r="http://schemas.openxmlformats.org/officeDocument/2006/relationships" name="Long-Term Debt - Aggregate Matu" sheetId="35" state="visible" r:id="rId35"/>
    <sheet xmlns:r="http://schemas.openxmlformats.org/officeDocument/2006/relationships" name="Income Taxes (Details)" sheetId="36" state="visible" r:id="rId36"/>
    <sheet xmlns:r="http://schemas.openxmlformats.org/officeDocument/2006/relationships" name="Stock-Based Compensation (Detai" sheetId="37" state="visible" r:id="rId37"/>
    <sheet xmlns:r="http://schemas.openxmlformats.org/officeDocument/2006/relationships" name="Restaurant Impairments, Closu_3" sheetId="38" state="visible" r:id="rId38"/>
    <sheet xmlns:r="http://schemas.openxmlformats.org/officeDocument/2006/relationships" name="Restaurant Impairments, Closu_4" sheetId="39" state="visible" r:id="rId39"/>
    <sheet xmlns:r="http://schemas.openxmlformats.org/officeDocument/2006/relationships" name="Loss Per Share (Details)" sheetId="40" state="visible" r:id="rId40"/>
    <sheet xmlns:r="http://schemas.openxmlformats.org/officeDocument/2006/relationships" name="Leases - Supplemental Balance S" sheetId="41" state="visible" r:id="rId41"/>
    <sheet xmlns:r="http://schemas.openxmlformats.org/officeDocument/2006/relationships" name="Leases - Narrative (Details)" sheetId="42" state="visible" r:id="rId42"/>
    <sheet xmlns:r="http://schemas.openxmlformats.org/officeDocument/2006/relationships" name="Leases - Supplemental Disclours" sheetId="43" state="visible" r:id="rId43"/>
    <sheet xmlns:r="http://schemas.openxmlformats.org/officeDocument/2006/relationships" name="Supplemental Disclosures to C_3" sheetId="44" state="visible" r:id="rId44"/>
    <sheet xmlns:r="http://schemas.openxmlformats.org/officeDocument/2006/relationships" name="Revenue Recognition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3 Months Ended</t>
        </is>
      </c>
    </row>
    <row r="2">
      <c r="B2" s="2" t="inlineStr">
        <is>
          <t>Mar. 30, 2021</t>
        </is>
      </c>
      <c r="C2" s="2" t="inlineStr">
        <is>
          <t>Apr.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0,
		2021</t>
        </is>
      </c>
    </row>
    <row r="7">
      <c r="A7" s="4" t="inlineStr">
        <is>
          <t>Document Transition Report</t>
        </is>
      </c>
      <c r="B7" s="4" t="inlineStr">
        <is>
          <t>false</t>
        </is>
      </c>
    </row>
    <row r="8">
      <c r="A8" s="4" t="inlineStr">
        <is>
          <t>Entity File Number</t>
        </is>
      </c>
      <c r="B8" s="4" t="inlineStr">
        <is>
          <t>001-35987</t>
        </is>
      </c>
    </row>
    <row r="9">
      <c r="A9" s="4" t="inlineStr">
        <is>
          <t>Entity Registrant Name</t>
        </is>
      </c>
      <c r="B9" s="4" t="inlineStr">
        <is>
          <t>NOODLES &amp; COMPANY</t>
        </is>
      </c>
    </row>
    <row r="10">
      <c r="A10" s="4" t="inlineStr">
        <is>
          <t>Entity Central Index Key</t>
        </is>
      </c>
      <c r="B10" s="4" t="inlineStr">
        <is>
          <t>0001275158</t>
        </is>
      </c>
    </row>
    <row r="11">
      <c r="A11" s="4" t="inlineStr">
        <is>
          <t>Amendment Flag</t>
        </is>
      </c>
      <c r="B11" s="4" t="inlineStr">
        <is>
          <t>false</t>
        </is>
      </c>
    </row>
    <row r="12">
      <c r="A12" s="4" t="inlineStr">
        <is>
          <t>Current Fiscal Year End Date</t>
        </is>
      </c>
      <c r="B12" s="4" t="inlineStr">
        <is>
          <t>--12-28</t>
        </is>
      </c>
    </row>
    <row r="13">
      <c r="A13" s="4" t="inlineStr">
        <is>
          <t>Document Fiscal Year Focus</t>
        </is>
      </c>
      <c r="B13" s="4" t="inlineStr">
        <is>
          <t>2021</t>
        </is>
      </c>
    </row>
    <row r="14">
      <c r="A14" s="4" t="inlineStr">
        <is>
          <t>Document Fiscal Period Focus</t>
        </is>
      </c>
      <c r="B14" s="4" t="inlineStr">
        <is>
          <t>Q1</t>
        </is>
      </c>
    </row>
    <row r="15">
      <c r="A15" s="4" t="inlineStr">
        <is>
          <t>Entity Incorporation, State or Country Code</t>
        </is>
      </c>
      <c r="B15" s="4" t="inlineStr">
        <is>
          <t>DE</t>
        </is>
      </c>
    </row>
    <row r="16">
      <c r="A16" s="4" t="inlineStr">
        <is>
          <t>Entity Tax Identification Number</t>
        </is>
      </c>
      <c r="B16" s="4" t="inlineStr">
        <is>
          <t>84-1303469</t>
        </is>
      </c>
    </row>
    <row r="17">
      <c r="A17" s="4" t="inlineStr">
        <is>
          <t>Entity Address, Address Line One</t>
        </is>
      </c>
      <c r="B17" s="4" t="inlineStr">
        <is>
          <t>520 Zang Street, Suite D</t>
        </is>
      </c>
    </row>
    <row r="18">
      <c r="A18" s="4" t="inlineStr">
        <is>
          <t>Entity Address, City or Town</t>
        </is>
      </c>
      <c r="B18" s="4" t="inlineStr">
        <is>
          <t>Broomfield</t>
        </is>
      </c>
    </row>
    <row r="19">
      <c r="A19" s="4" t="inlineStr">
        <is>
          <t>Entity Address, State or Province</t>
        </is>
      </c>
      <c r="B19" s="4" t="inlineStr">
        <is>
          <t>CO</t>
        </is>
      </c>
    </row>
    <row r="20">
      <c r="A20" s="4" t="inlineStr">
        <is>
          <t>Entity Address, Postal Zip Code</t>
        </is>
      </c>
      <c r="B20" s="4" t="inlineStr">
        <is>
          <t>80021</t>
        </is>
      </c>
    </row>
    <row r="21">
      <c r="A21" s="4" t="inlineStr">
        <is>
          <t>City Area Code</t>
        </is>
      </c>
      <c r="B21" s="4" t="inlineStr">
        <is>
          <t>720</t>
        </is>
      </c>
    </row>
    <row r="22">
      <c r="A22" s="4" t="inlineStr">
        <is>
          <t>Local Phone Number</t>
        </is>
      </c>
      <c r="B22" s="4" t="inlineStr">
        <is>
          <t>214-1900</t>
        </is>
      </c>
    </row>
    <row r="23">
      <c r="A23" s="4" t="inlineStr">
        <is>
          <t>Title of 12(b) Security</t>
        </is>
      </c>
      <c r="B23" s="4" t="inlineStr">
        <is>
          <t>Class A Common Stock, $0.01 par value per share</t>
        </is>
      </c>
    </row>
    <row r="24">
      <c r="A24" s="4" t="inlineStr">
        <is>
          <t>Trading Symbol</t>
        </is>
      </c>
      <c r="B24" s="4" t="inlineStr">
        <is>
          <t>NDL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54666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1</t>
        </is>
      </c>
    </row>
    <row r="3">
      <c r="A3" s="3" t="inlineStr">
        <is>
          <t>Fair Value Disclosures [Abstract]</t>
        </is>
      </c>
    </row>
    <row r="4">
      <c r="A4" s="4" t="inlineStr">
        <is>
          <t>Fair Value Measurements</t>
        </is>
      </c>
      <c r="B4" s="4" t="inlineStr">
        <is>
          <t xml:space="preserve">Fair Value Measurements The carrying amounts of cash and cash equivalents, accounts receivable, accounts payable and all other current liabilities approximate their fair values due to their short-term nature. The carrying amounts of borrowings approximate fair value as the line of credit and term borrowings vary with market interest rates and negotiated terms and conditions are consistent with current market rates. The fair value of the Company’s line of credit and term borrowings are measured using Level 2 inputs. Assets and Liabilities Measured at Fair Value on a Nonrecurring Basis Assets recognized or disclosed at fair value in the condensed consolidated financial statements on a non-recurring basis include items such as leasehold improvements, property and equipment, operating lease assets, goodwill and other intangible assets. These assets are measured at fair value if determined to be impaired or when acquir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1</t>
        </is>
      </c>
    </row>
    <row r="3">
      <c r="A3" s="3" t="inlineStr">
        <is>
          <t>Income Tax Disclosure [Abstract]</t>
        </is>
      </c>
    </row>
    <row r="4">
      <c r="A4" s="4" t="inlineStr">
        <is>
          <t>Income Taxes</t>
        </is>
      </c>
      <c r="B4" s="4" t="inlineStr">
        <is>
          <t>Income Taxes The following table presents the Company’s provision for income taxes (in thousands): Fiscal Quarter Ended March 30, March 31, (Benefit) provision for income taxes $ (10) $ 13 Effective tax rate 0.5 % (0.2) % The effective tax rate for the first quarter of 2021 and first quarter of 2020 reflects the impact of the previously recorded valuation allowance. For the remainder of fiscal 2021, the Company does not anticipate material income tax expense or benefit as a result of the valuation allowance recorded. The Company will maintain the valuation allowance against deferred tax assets until there is sufficient evidence to support a full or partial reversal. The reversal of a previously recorded valuation allowance will generally result in a benefit from income ta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0, 2021</t>
        </is>
      </c>
    </row>
    <row r="3">
      <c r="A3" s="3" t="inlineStr">
        <is>
          <t>Share-based Payment Arrangement [Abstract]</t>
        </is>
      </c>
    </row>
    <row r="4">
      <c r="A4" s="4" t="inlineStr">
        <is>
          <t>Stock-Based Compensation</t>
        </is>
      </c>
      <c r="B4" s="4" t="inlineStr">
        <is>
          <t xml:space="preserve">Stock-Based Compensation The Company’s Stock Incentive Plan (the “Plan”), as amended and restated in May of 2013, authorizes the grant of non-qualified stock options, incentive stock options, stock appreciation rights, restricted stock, restricted stock units (“RSUs”), performance share units (“PSUs”) and incentive bonuses to employees, officers, non-employee directors and other service providers. As of March 30, 2021, approximatel y 3.0 million share-based awards were available to be granted under the Plan. The following table shows total stock-based compensation expense (in thousands): Fiscal Quarter Ended March 30, March 31, Stock-based compensation expense $ 802 $ 159 Capitalized stock-based compensation expense $ 18 $ 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urant Impairments, Closure Costs and Asset Disposals</t>
        </is>
      </c>
      <c r="B1" s="2" t="inlineStr">
        <is>
          <t>3 Months Ended</t>
        </is>
      </c>
    </row>
    <row r="2">
      <c r="B2" s="2" t="inlineStr">
        <is>
          <t>Mar. 30, 2021</t>
        </is>
      </c>
    </row>
    <row r="3">
      <c r="A3" s="3" t="inlineStr">
        <is>
          <t>Property, Plant and Equipment Impairment or Disposal [Abstract]</t>
        </is>
      </c>
    </row>
    <row r="4">
      <c r="A4" s="4" t="inlineStr">
        <is>
          <t>Restaurant Impairments, Closure Costs and Asset Disposals</t>
        </is>
      </c>
      <c r="B4" s="4" t="inlineStr">
        <is>
          <t xml:space="preserve">Restaurant Impairments, Closure Costs and Asset Disposals The following table presents restaurant impairments, closure costs and asset disposals (in thousands): Fiscal Quarter Ended March 30, March 31, Restaurant impairments (1) $ 502 $ 127 Closure costs (1) 305 213 Loss on disposal of assets and other 424 716 $ 1,231 $ 1,056 _____________________________ (1) Restaurant impairments and closure costs in all periods presented above include amounts related to restaurants previously impaired or closed. The Company impaired one restaurant in the first quarter of 2021 and had no restaurant impairments in the first quarter of 2020. Impairment is based on management’s current assessment of the expected future cash flows of a restaurant based on recent results and other specific market factors. Impairment expense is a Level 3 fair value measure and is determined by comparing the carrying value of restaurant assets to the estimated fair value of the restaurant assets at resale value and the right-of-use asset based on a discounted cash flow analysis utilizing market lease rates. The Company will continue to monitor the impact from the COVID-19 pandemic as it relates to recoverability of long-lived assets. Although the Company has seen an improvement in sales, the Company is unable to predict how long these conditions will persist, what additional measures may be introduced by governments or what effect any such additional measures may have on restaurants and our business. Any measure that encourages consumers to stay in their homes, engage in social distancing or avoid larger gatherings of people for an extended period of time is and has been highly likely to continue to be harmful to the restaurant industry in general. Closure costs in the first quarter of 2021 and 2020 include ongoing costs related to restaurants closed in previous years as well as six company-owned restaurants closed during the first quarter of 2021. In addition, closure costs were offset by gains resulting from adjustments to liabilities as lease terminations occur. Loss on disposal of assets and other includes expenses recognized during the first quarter of 2020 related to the divestiture of company-owned restaurants to a franchise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0, 2021</t>
        </is>
      </c>
    </row>
    <row r="3">
      <c r="A3" s="3" t="inlineStr">
        <is>
          <t>Earnings Per Share [Abstract]</t>
        </is>
      </c>
    </row>
    <row r="4">
      <c r="A4" s="4" t="inlineStr">
        <is>
          <t>Loss Per Share</t>
        </is>
      </c>
      <c r="B4" s="4" t="inlineStr">
        <is>
          <t>Loss Per ShareBasic earnings (loss) per share (“EPS”) is calculated by dividing net income (loss) available to common stockholders by the weighted-average number of shares of common stock outstanding during each period. Diluted EPS is calculated using net income (loss) available to common stockholders divided by diluted weighted-average shares of common stock outstanding during each period. Potentially dilutive securities include shares of common stock underlying stock options, warrants and RSUs. Diluted EPS considers the impact of potentially dilutive securities except in periods in which there is a loss because the inclusion of the potential common shares would have an anti-dilutive effect. The following table sets forth the computations of basic and diluted EPS (in thousands, except share and per share data): Fiscal Quarter Ended March 30, March 31, Net loss $ (1,977) $ (5,835) Shares: Basic weighted average shares outstanding 45,098,028 44,142,220 Effect of dilutive securities — — Diluted weighted average shares outstanding 45,098,028 44,142,220 Loss per share: Basic loss per share $ (0.04) $ (0.13) Diluted loss per share $ (0.04) $ (0.13) The Company computes the effect of dilutive securities using the treasury stock method and average market prices during the period. Potential common shares are excluded from the computation of diluted earnings (loss) per share when the effect would be anti-dilutive. The shares issuable on the vesting or exercise of share-based awards or exercise of outstanding warrants that were excluded from the calculation of diluted loss per share because the effect of their inclusion would have been anti-dilutive totaled 769,732 and 3,413,108 for the first quarters of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1</t>
        </is>
      </c>
    </row>
    <row r="3">
      <c r="A3" s="3" t="inlineStr">
        <is>
          <t>Leases [Abstract]</t>
        </is>
      </c>
    </row>
    <row r="4">
      <c r="A4" s="4" t="inlineStr">
        <is>
          <t>Leases</t>
        </is>
      </c>
      <c r="B4" s="4" t="inlineStr">
        <is>
          <t xml:space="preserve">Leases Supplemental balance sheet information related to leases is as follows (in thousands): Classification March 30, December 29, Assets Operating Operating lease assets, net $ 190,683 $ 195,618 Finance Finance lease assets, net (1) 7,939 7,822 Total leased assets $ 198,622 $ 203,440 Liabilities Current lease liabilities Operating Current operating lease liabilities $ 25,873 $ 26,094 Finance Current finance lease liabilities (2) 1,951 1,800 Long-term lease liabilities Operating Long-term operating lease liabilities 204,189 210,454 Finance Long-term finance lease liabilities (2) 6,164 6,056 Total lease liabilities $ 238,177 $ 244,404 _____________________ (1) The finance lease assets are included in property and equipment, net in the Condensed Consolidated Balance Sheets. (2) The current portion of the finance lease liabilities is included in accrued expenses and other current liabilities other long-term liabilities Sublease income recognized in the Condensed Consolidated Statements of Operations was $0.5 million for the first quarter of 2021 and $0.4 million for the first quarter of 2020, respectively. For certain of the Company’s restaurants, the COVID-19 pandemic has had an impact on the underlying asset values. In the first quarter of 2021, the Company recorded a right-of-use asset impairment charge for one restaurant to reduce the carrying value of operating lease assets to its respective estimated fair value. There was no impairment to the Company’s right-of-use assets during the first quarter of 2020. Supplemental disclosures of cash flow information related to leases are as follows (in thousands): Fiscal Quarter Ended March 30, March 31, Cash paid for lease liabilities: Operating leases $ 11,666 $ 7,508 Finance leases 525 182 $ 12,191 $ 7,690 Right-of-use assets obtained in exchange for lease liabilities: Operating leases $ 573 $ 5,724 Finance leases 651 1,604 $ 1,224 $ 7,328 </t>
        </is>
      </c>
    </row>
    <row r="5">
      <c r="A5" s="4" t="inlineStr">
        <is>
          <t>Leases</t>
        </is>
      </c>
      <c r="B5" s="4" t="inlineStr">
        <is>
          <t xml:space="preserve">Leases Supplemental balance sheet information related to leases is as follows (in thousands): Classification March 30, December 29, Assets Operating Operating lease assets, net $ 190,683 $ 195,618 Finance Finance lease assets, net (1) 7,939 7,822 Total leased assets $ 198,622 $ 203,440 Liabilities Current lease liabilities Operating Current operating lease liabilities $ 25,873 $ 26,094 Finance Current finance lease liabilities (2) 1,951 1,800 Long-term lease liabilities Operating Long-term operating lease liabilities 204,189 210,454 Finance Long-term finance lease liabilities (2) 6,164 6,056 Total lease liabilities $ 238,177 $ 244,404 _____________________ (1) The finance lease assets are included in property and equipment, net in the Condensed Consolidated Balance Sheets. (2) The current portion of the finance lease liabilities is included in accrued expenses and other current liabilities other long-term liabilities Sublease income recognized in the Condensed Consolidated Statements of Operations was $0.5 million for the first quarter of 2021 and $0.4 million for the first quarter of 2020, respectively. For certain of the Company’s restaurants, the COVID-19 pandemic has had an impact on the underlying asset values. In the first quarter of 2021, the Company recorded a right-of-use asset impairment charge for one restaurant to reduce the carrying value of operating lease assets to its respective estimated fair value. There was no impairment to the Company’s right-of-use assets during the first quarter of 2020. Supplemental disclosures of cash flow information related to leases are as follows (in thousands): Fiscal Quarter Ended March 30, March 31, Cash paid for lease liabilities: Operating leases $ 11,666 $ 7,508 Finance leases 525 182 $ 12,191 $ 7,690 Right-of-use assets obtained in exchange for lease liabilities: Operating leases $ 573 $ 5,724 Finance leases 651 1,604 $ 1,224 $ 7,3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Disclosures to Condensed Consolidated Statements of Cash Flows</t>
        </is>
      </c>
      <c r="B1" s="2" t="inlineStr">
        <is>
          <t>3 Months Ended</t>
        </is>
      </c>
    </row>
    <row r="2">
      <c r="B2" s="2" t="inlineStr">
        <is>
          <t>Mar. 30, 2021</t>
        </is>
      </c>
    </row>
    <row r="3">
      <c r="A3" s="3" t="inlineStr">
        <is>
          <t>Supplemental Cash Flow Elements [Abstract]</t>
        </is>
      </c>
    </row>
    <row r="4">
      <c r="A4" s="4" t="inlineStr">
        <is>
          <t>Supplemental Disclosures to Condensed Consolidated Statements of Cash Flows</t>
        </is>
      </c>
      <c r="B4" s="4" t="inlineStr">
        <is>
          <t xml:space="preserve">Supplemental Disclosures to Condensed Consolidated Statements of Cash Flows The following table presents the supplemental disclosures to the Condensed Consolidated Statements of Cash Flows for the first quarter ended March 30, 2021 and March 31, 2020 (in thousands): March 30, March 31, Interest paid (net of amounts capitalized) $ 709 $ 598 Purchases of property and equipment accrued in accounts payable 2,398 2,5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0, 2021</t>
        </is>
      </c>
    </row>
    <row r="3">
      <c r="A3" s="3" t="inlineStr">
        <is>
          <t>Revenue from Contract with Customer [Abstract]</t>
        </is>
      </c>
    </row>
    <row r="4">
      <c r="A4" s="4" t="inlineStr">
        <is>
          <t>Revenue Recognition</t>
        </is>
      </c>
      <c r="B4" s="4" t="inlineStr">
        <is>
          <t>Revenue Recognition Revenue Revenue consists of sales from restaurant operations, franchise royalties and fees, and sublease income. Revenue from the operation of company-owned restaurants is recognized when sales occur. The Company reports revenue net of sales tax collected from customers and remitted to governmental taxing authorities. Gift Cards The Company sells gift cards which do not have an expiration date, and it does not deduct non-usage fees from outstanding gift card balances. The Company recognizes revenue from gift cards when the gift card is redeemed by the customer or the Company determines the likelihood of the gift card being redeemed by the customer is remote (“gift card breakage”). The determination of the gift card breakage rate is based upon Company-specific historical redemption patterns. The Company has determined that approximately 9% of gift cards will not be redeemed and recognizes gift card breakage ratably over the estimated redemption period of the gift card, which is approximately 24 months. Gift card liability balances are typically highest at the end of each calendar year following increased gift card purchases during the holiday season. As of March 30, 2021 and December 29, 2020, the current portion of the gift card liability, $2.3 million and $2.6 million, respectively, was included in accrued expenses and other current liabilities, and the long-term portion, $0.4 million and $0.6 million, respectively, was included in other long-term liabilities in the Condensed Consolidated Balance Sheets. Revenue recognized in the Condensed Consolidated Statements of Operations for the redemption of gift cards was $1.1 million and $1.5 million for the first quarter of 2021 and 2020, respectively. Franchise Fees ` Royalties from franchise restaurants are based on a percentage of restaurant revenues and are recognized in the period the related franchised restaurants’ sales occur. Development fees and franchise fees, portions of which are collected in advance, are nonrefundable and are recognized in income ratably over the term of the related franchise agreement or recognized upon the termination of the agreement between the Company and the franchisee. The Company has determined that the initial franchise services are not distinct from the continuing rights or services offered during the term of the franchise agreement and should be treated as a single performance obligation; therefore, initial fees received from franchisees are recognized as revenue over the term of each respective franchise agreement, which is typically 20 years. Loyalty Program The Company operates the Noodles Rewards program, which is primarily a spend-based loyalty program. With each purchase, Noodles Rewards members earn loyalty points that can be redeemed for rewards, including free products. Using an estimate of the value of reward redemptions, we defer revenue associated with points earned, net of estimated points that will not be redeemed based upon the Company’s historical redemption patterns. Points generally expire after six months. Revenue is recognized in a future period when the reward points are redeemed. As of March 30, 2021 and December 29, 2020, the deferred revenue related to the rewards was $0.4 million and $0.4 million, respectively, and was included in accrued expenses and other current liabilities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1</t>
        </is>
      </c>
    </row>
    <row r="3">
      <c r="A3" s="3" t="inlineStr">
        <is>
          <t>Commitments and Contingencies Disclosure [Abstract]</t>
        </is>
      </c>
    </row>
    <row r="4">
      <c r="A4" s="4" t="inlineStr">
        <is>
          <t>Commitments and Contingencies</t>
        </is>
      </c>
      <c r="B4" s="4" t="inlineStr">
        <is>
          <t>Commitments and ContingenciesIn the normal course of business, the Company is subject to other proceedings, lawsuits and claims. Such matters are subject to many uncertainties, and outcomes are not predictable with assurance. Consequently, the Company is unable to ascertain the ultimate aggregate amount of monetary liability or financial impact with respect to these matters as of March 30, 2021. These matters could affect the operating results of any one financial reporting period when resolved in future periods. The Company believes that an unfavorable outcome with respect to these matters is remote or a potential range of loss is not material to its consolidated financial statements. Significant increases in the number of these claims, or one or more successful claims that result in greater liabilities than the Company currently anticipates, could materially and adversely affect its business,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ummary and Basis of Presentation (Policies)</t>
        </is>
      </c>
      <c r="B1" s="2" t="inlineStr">
        <is>
          <t>3 Months Ended</t>
        </is>
      </c>
    </row>
    <row r="2">
      <c r="B2" s="2" t="inlineStr">
        <is>
          <t>Mar.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include the accounts of Noodles &amp; Company and its subsidiaries. All intercompany accounts and transactions have been eliminated in consolidation. The accompanying interim unaudited condensed consolidated financial statements have been prepared by the Company pursuant to the rules and regulations of the Securities and Exchange Commission (the “SEC”). Accordingly, they do not include all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Certain information and footnote disclosures normally included in the Company’s annual consolidated financial statements on Form 10-K have been condensed or omitted. The condensed consolidated balance sheet as of December 29, 2020 was derived from audited financial statements. These financial statements should be read in conjunction with the audited financial statements and the related notes included in the Company’s </t>
        </is>
      </c>
    </row>
    <row r="5">
      <c r="A5" s="4" t="inlineStr">
        <is>
          <t>Fiscal Year</t>
        </is>
      </c>
      <c r="B5" s="4" t="inlineStr">
        <is>
          <t>Fiscal Year The Company operates on a 52- or 53-week fiscal year ending on the Tuesday closest to December 31. The Company’s fiscal quarters each contain 13 operating weeks, with the exception of the fourth quarter of a 53-week fiscal year, which contains 14 operating weeks. Fiscal year 2021, which ends on December 28, 2021, and fiscal year 2020, which ended on December 29, 2020, both contain 52 weeks. The Company’s fiscal quarter that ended March 30, 2021 is referred to as the first quarter of 2021, and the fiscal quarter ended March 31, 2020 is referred to as the first quarter of 2020.</t>
        </is>
      </c>
    </row>
    <row r="6">
      <c r="A6" s="4" t="inlineStr">
        <is>
          <t>Recent Accounting Pronouncements</t>
        </is>
      </c>
      <c r="B6" s="4" t="inlineStr">
        <is>
          <t>Recent Accounting Pronouncements In March 2020, the FASB issued ASU No. 2020-04, Facilitation of the Effects of Reference Rate Reform on Financial Reporting (“ASU 2020-04”). ASU 2020-04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e Company may elect to apply the amendments prospectively through December 31, 202 2. The Company is currently evaluating the impact this guidance may have on its consolidated financial statements and related disclosures. Recently Adopted Accounting Pronouncements In December 2019, the FASB issued ASU No. 2019-12, Income Taxes (Topic 740): Simplifying the Accounting for Income Taxes (“ASU 2019-12”). ASU 2019-12 was issued as a means to reduce the complexity of accounting for income taxes for those entities that fall within the scope of the accounting standard. This guidance is effective for public companies for annual reporting periods beginning after December 15, 2020 and interim periods within those reporting periods. Interim period adoption is permitte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The Company adopted this standard on Decembe r 30, 2020. The adoption of this standard did not have a material impact on our consolidated financial statement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1</t>
        </is>
      </c>
      <c r="C1" s="2" t="inlineStr">
        <is>
          <t>Dec. 29, 2020</t>
        </is>
      </c>
    </row>
    <row r="2">
      <c r="A2" s="3" t="inlineStr">
        <is>
          <t>Current assets:</t>
        </is>
      </c>
    </row>
    <row r="3">
      <c r="A3" s="4" t="inlineStr">
        <is>
          <t>Cash and cash equivalents</t>
        </is>
      </c>
      <c r="B3" s="6" t="n">
        <v>3117</v>
      </c>
      <c r="C3" s="6" t="n">
        <v>7840</v>
      </c>
    </row>
    <row r="4">
      <c r="A4" s="4" t="inlineStr">
        <is>
          <t>Accounts receivable</t>
        </is>
      </c>
      <c r="B4" s="5" t="n">
        <v>3350</v>
      </c>
      <c r="C4" s="5" t="n">
        <v>3428</v>
      </c>
    </row>
    <row r="5">
      <c r="A5" s="4" t="inlineStr">
        <is>
          <t>Inventories</t>
        </is>
      </c>
      <c r="B5" s="5" t="n">
        <v>9415</v>
      </c>
      <c r="C5" s="5" t="n">
        <v>9643</v>
      </c>
    </row>
    <row r="6">
      <c r="A6" s="4" t="inlineStr">
        <is>
          <t>Prepaid expenses and other assets</t>
        </is>
      </c>
      <c r="B6" s="5" t="n">
        <v>3544</v>
      </c>
      <c r="C6" s="5" t="n">
        <v>2759</v>
      </c>
    </row>
    <row r="7">
      <c r="A7" s="4" t="inlineStr">
        <is>
          <t>Income tax receivable</t>
        </is>
      </c>
      <c r="B7" s="5" t="n">
        <v>44</v>
      </c>
      <c r="C7" s="5" t="n">
        <v>44</v>
      </c>
    </row>
    <row r="8">
      <c r="A8" s="4" t="inlineStr">
        <is>
          <t>Total current assets</t>
        </is>
      </c>
      <c r="B8" s="5" t="n">
        <v>19470</v>
      </c>
      <c r="C8" s="5" t="n">
        <v>23714</v>
      </c>
    </row>
    <row r="9">
      <c r="A9" s="4" t="inlineStr">
        <is>
          <t>Property and equipment, net</t>
        </is>
      </c>
      <c r="B9" s="5" t="n">
        <v>121724</v>
      </c>
      <c r="C9" s="5" t="n">
        <v>122917</v>
      </c>
    </row>
    <row r="10">
      <c r="A10" s="4" t="inlineStr">
        <is>
          <t>Operating lease assets, net</t>
        </is>
      </c>
      <c r="B10" s="5" t="n">
        <v>190683</v>
      </c>
      <c r="C10" s="5" t="n">
        <v>195618</v>
      </c>
    </row>
    <row r="11">
      <c r="A11" s="4" t="inlineStr">
        <is>
          <t>Goodwill</t>
        </is>
      </c>
      <c r="B11" s="5" t="n">
        <v>7154</v>
      </c>
      <c r="C11" s="5" t="n">
        <v>7154</v>
      </c>
    </row>
    <row r="12">
      <c r="A12" s="4" t="inlineStr">
        <is>
          <t>Intangibles, net</t>
        </is>
      </c>
      <c r="B12" s="5" t="n">
        <v>745</v>
      </c>
      <c r="C12" s="5" t="n">
        <v>757</v>
      </c>
    </row>
    <row r="13">
      <c r="A13" s="4" t="inlineStr">
        <is>
          <t>Other assets, net</t>
        </is>
      </c>
      <c r="B13" s="5" t="n">
        <v>3403</v>
      </c>
      <c r="C13" s="5" t="n">
        <v>3471</v>
      </c>
    </row>
    <row r="14">
      <c r="A14" s="4" t="inlineStr">
        <is>
          <t>Total long-term assets</t>
        </is>
      </c>
      <c r="B14" s="5" t="n">
        <v>323709</v>
      </c>
      <c r="C14" s="5" t="n">
        <v>329917</v>
      </c>
    </row>
    <row r="15">
      <c r="A15" s="4" t="inlineStr">
        <is>
          <t>Total assets</t>
        </is>
      </c>
      <c r="B15" s="5" t="n">
        <v>343179</v>
      </c>
      <c r="C15" s="5" t="n">
        <v>353631</v>
      </c>
    </row>
    <row r="16">
      <c r="A16" s="3" t="inlineStr">
        <is>
          <t>Current liabilities:</t>
        </is>
      </c>
    </row>
    <row r="17">
      <c r="A17" s="4" t="inlineStr">
        <is>
          <t>Accounts payable</t>
        </is>
      </c>
      <c r="B17" s="5" t="n">
        <v>11458</v>
      </c>
      <c r="C17" s="5" t="n">
        <v>6402</v>
      </c>
    </row>
    <row r="18">
      <c r="A18" s="4" t="inlineStr">
        <is>
          <t>Accrued payroll and benefits</t>
        </is>
      </c>
      <c r="B18" s="5" t="n">
        <v>12745</v>
      </c>
      <c r="C18" s="5" t="n">
        <v>12876</v>
      </c>
    </row>
    <row r="19">
      <c r="A19" s="4" t="inlineStr">
        <is>
          <t>Accrued expenses and other current liabilities</t>
        </is>
      </c>
      <c r="B19" s="5" t="n">
        <v>11914</v>
      </c>
      <c r="C19" s="5" t="n">
        <v>11632</v>
      </c>
    </row>
    <row r="20">
      <c r="A20" s="4" t="inlineStr">
        <is>
          <t>Current operating lease liabilities</t>
        </is>
      </c>
      <c r="B20" s="5" t="n">
        <v>25873</v>
      </c>
      <c r="C20" s="5" t="n">
        <v>26094</v>
      </c>
    </row>
    <row r="21">
      <c r="A21" s="4" t="inlineStr">
        <is>
          <t>Current portion of long-term debt</t>
        </is>
      </c>
      <c r="B21" s="5" t="n">
        <v>1125</v>
      </c>
      <c r="C21" s="5" t="n">
        <v>1125</v>
      </c>
    </row>
    <row r="22">
      <c r="A22" s="4" t="inlineStr">
        <is>
          <t>Total current liabilities</t>
        </is>
      </c>
      <c r="B22" s="5" t="n">
        <v>63115</v>
      </c>
      <c r="C22" s="5" t="n">
        <v>58129</v>
      </c>
    </row>
    <row r="23">
      <c r="A23" s="4" t="inlineStr">
        <is>
          <t>Long-term debt, net</t>
        </is>
      </c>
      <c r="B23" s="5" t="n">
        <v>36018</v>
      </c>
      <c r="C23" s="5" t="n">
        <v>40949</v>
      </c>
    </row>
    <row r="24">
      <c r="A24" s="4" t="inlineStr">
        <is>
          <t>Long-term operating lease liabilities, net</t>
        </is>
      </c>
      <c r="B24" s="5" t="n">
        <v>204189</v>
      </c>
      <c r="C24" s="5" t="n">
        <v>210454</v>
      </c>
    </row>
    <row r="25">
      <c r="A25" s="4" t="inlineStr">
        <is>
          <t>Deferred tax liabilities, net</t>
        </is>
      </c>
      <c r="B25" s="5" t="n">
        <v>230</v>
      </c>
      <c r="C25" s="5" t="n">
        <v>240</v>
      </c>
    </row>
    <row r="26">
      <c r="A26" s="4" t="inlineStr">
        <is>
          <t>Other long-term liabilities</t>
        </is>
      </c>
      <c r="B26" s="5" t="n">
        <v>11502</v>
      </c>
      <c r="C26" s="5" t="n">
        <v>14160</v>
      </c>
    </row>
    <row r="27">
      <c r="A27" s="4" t="inlineStr">
        <is>
          <t>Total liabilities</t>
        </is>
      </c>
      <c r="B27" s="5" t="n">
        <v>315054</v>
      </c>
      <c r="C27" s="5" t="n">
        <v>323932</v>
      </c>
    </row>
    <row r="28">
      <c r="A28" s="3" t="inlineStr">
        <is>
          <t>Stockholders’ equity:</t>
        </is>
      </c>
    </row>
    <row r="29">
      <c r="A29" s="4" t="inlineStr">
        <is>
          <t>Preferred stock—$0.01 par value, 1,000,000 shares authorized and undesignated as of March 30, 2021 and December 29, 2020; no shares issued or outstanding</t>
        </is>
      </c>
      <c r="B29" s="5" t="n">
        <v>0</v>
      </c>
      <c r="C29" s="5" t="n">
        <v>0</v>
      </c>
    </row>
    <row r="30">
      <c r="A30" s="4" t="inlineStr">
        <is>
          <t>Common stock—$0.01 par value, 180,000,000 shares authorized as of March 30, 2021 and December 29, 2020; 47,890,488 issued and 45,466,617 outstanding as of March 30, 2021 and 46,807,587 issued and 44,383,716 outstanding as of December 29, 2020</t>
        </is>
      </c>
      <c r="B30" s="5" t="n">
        <v>479</v>
      </c>
      <c r="C30" s="5" t="n">
        <v>468</v>
      </c>
    </row>
    <row r="31">
      <c r="A31" s="4" t="inlineStr">
        <is>
          <t>Treasury stock, at cost, 2,423,871 shares as of March 30, 2021 and December 29, 2020</t>
        </is>
      </c>
      <c r="B31" s="5" t="n">
        <v>-35000</v>
      </c>
      <c r="C31" s="5" t="n">
        <v>-35000</v>
      </c>
    </row>
    <row r="32">
      <c r="A32" s="4" t="inlineStr">
        <is>
          <t>Additional paid-in capital</t>
        </is>
      </c>
      <c r="B32" s="5" t="n">
        <v>203362</v>
      </c>
      <c r="C32" s="5" t="n">
        <v>202970</v>
      </c>
    </row>
    <row r="33">
      <c r="A33" s="4" t="inlineStr">
        <is>
          <t>Accumulated deficit</t>
        </is>
      </c>
      <c r="B33" s="5" t="n">
        <v>-140716</v>
      </c>
      <c r="C33" s="5" t="n">
        <v>-138739</v>
      </c>
    </row>
    <row r="34">
      <c r="A34" s="4" t="inlineStr">
        <is>
          <t>Total stockholders’ equity</t>
        </is>
      </c>
      <c r="B34" s="5" t="n">
        <v>28125</v>
      </c>
      <c r="C34" s="5" t="n">
        <v>29699</v>
      </c>
    </row>
    <row r="35">
      <c r="A35" s="4" t="inlineStr">
        <is>
          <t>Total liabilities and stockholders’ equity</t>
        </is>
      </c>
      <c r="B35" s="6" t="n">
        <v>343179</v>
      </c>
      <c r="C35" s="6" t="n">
        <v>353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3 Months Ended</t>
        </is>
      </c>
    </row>
    <row r="2">
      <c r="B2" s="2" t="inlineStr">
        <is>
          <t>Mar. 30, 2021</t>
        </is>
      </c>
    </row>
    <row r="3">
      <c r="A3" s="3" t="inlineStr">
        <is>
          <t>Supplemental Financial Information [Abstract]</t>
        </is>
      </c>
    </row>
    <row r="4">
      <c r="A4" s="4" t="inlineStr">
        <is>
          <t>Schedule of Accounts Receivable</t>
        </is>
      </c>
      <c r="B4" s="4" t="inlineStr">
        <is>
          <t xml:space="preserve">Accounts receivable consist of the following (in thousands): March 30, December 29, Delivery program receivables $ 1,829 $ 1,268 Insurance receivable 86 74 Vendor rebate receivables 494 641 Franchise receivables 634 564 Other receivables 307 881 Accounts receivable $ 3,350 $ 3,428 </t>
        </is>
      </c>
    </row>
    <row r="5">
      <c r="A5" s="4" t="inlineStr">
        <is>
          <t>Schedule of Prepaid Expenses and Other Assets</t>
        </is>
      </c>
      <c r="B5" s="4" t="inlineStr">
        <is>
          <t xml:space="preserve">Prepaid expenses and other assets consist of the following (in thousands): March 30, December 29, Prepaid insurance $ 331 $ 744 Prepaid occupancy related costs 856 884 Other prepaid expenses 2,314 1,092 Other current assets 43 39 Prepaid expenses and other current assets $ 3,544 $ 2,759 </t>
        </is>
      </c>
    </row>
    <row r="6">
      <c r="A6" s="4" t="inlineStr">
        <is>
          <t>Schedule of Property and Equipment</t>
        </is>
      </c>
      <c r="B6" s="4" t="inlineStr">
        <is>
          <t xml:space="preserve">Property and equipment, net, consists of the following (in thousands): March 30, December 29, Leasehold improvements $ 199,589 $ 199,782 Furniture, fixtures and equipment 133,680 132,756 Construction in progress 4,336 1,713 337,605 334,251 Accumulated depreciation and amortization (215,881) (211,334) Property and equipment, net $ 121,724 $ 122,917 </t>
        </is>
      </c>
    </row>
    <row r="7">
      <c r="A7" s="4" t="inlineStr">
        <is>
          <t>Schedule of Accrued Payroll and Benefits</t>
        </is>
      </c>
      <c r="B7" s="4" t="inlineStr">
        <is>
          <t xml:space="preserve">Accrued payroll and benefits consist of the following (in thousands): March 30, December 29, Accrued payroll and related liabilities $ 6,519 $ 6,812 Accrued bonus 2,032 2,364 Insurance liabilities 4,194 3,700 Accrued payroll and other benefits $ 12,745 $ 12,876 </t>
        </is>
      </c>
    </row>
    <row r="8">
      <c r="A8" s="4" t="inlineStr">
        <is>
          <t>Schedule of Accrued Expenses and Other Current Liabilities</t>
        </is>
      </c>
      <c r="B8" s="4" t="inlineStr">
        <is>
          <t xml:space="preserve">Accrued expenses and other current liabilities consist of the following (in thousands): March 30, December 29, Gift card liability $ 2,332 $ 2,551 Occupancy related 1,676 1,322 Utilities 1,310 1,338 Deferred revenue 418 427 Current portion of finance lease liability 1,951 1,800 Other accrued expenses 4,227 4,194 Accrued expenses and other current liabilities $ 11,914 $ 11,6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3 Months Ended</t>
        </is>
      </c>
    </row>
    <row r="2">
      <c r="B2" s="2" t="inlineStr">
        <is>
          <t>Mar. 30, 2021</t>
        </is>
      </c>
    </row>
    <row r="3">
      <c r="A3" s="3" t="inlineStr">
        <is>
          <t>Debt Disclosure [Abstract]</t>
        </is>
      </c>
    </row>
    <row r="4">
      <c r="A4" s="4" t="inlineStr">
        <is>
          <t>Schedule of Aggregate Maturities for Debt Outstanding</t>
        </is>
      </c>
      <c r="B4" s="4" t="inlineStr">
        <is>
          <t xml:space="preserve">Aggregate maturities for debt outstanding as of March 30, 2021 are as follows (in thousands): Year 1 $ 1,125 Year 2 1,813 Year 3 2,313 Year 4 33,513 Total $ 38,7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0, 2021</t>
        </is>
      </c>
    </row>
    <row r="3">
      <c r="A3" s="3" t="inlineStr">
        <is>
          <t>Income Tax Disclosure [Abstract]</t>
        </is>
      </c>
    </row>
    <row r="4">
      <c r="A4" s="4" t="inlineStr">
        <is>
          <t>Schedule of Provision for Income Taxes</t>
        </is>
      </c>
      <c r="B4" s="4" t="inlineStr">
        <is>
          <t>The following table presents the Company’s provision for income taxes (in thousands): Fiscal Quarter Ended March 30, March 31, (Benefit) provision for income taxes $ (10) $ 13 Effective tax rate 0.5 % (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0, 2021</t>
        </is>
      </c>
    </row>
    <row r="3">
      <c r="A3" s="3" t="inlineStr">
        <is>
          <t>Share-based Payment Arrangement [Abstract]</t>
        </is>
      </c>
    </row>
    <row r="4">
      <c r="A4" s="4" t="inlineStr">
        <is>
          <t>Schedule of Stock-Based Compensation Expense</t>
        </is>
      </c>
      <c r="B4" s="4" t="inlineStr">
        <is>
          <t xml:space="preserve">The following table shows total stock-based compensation expense (in thousands): Fiscal Quarter Ended March 30, March 31, Stock-based compensation expense $ 802 $ 159 Capitalized stock-based compensation expense $ 18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aurant Impairments, Closure Costs and Asset Disposals (Tables)</t>
        </is>
      </c>
      <c r="B1" s="2" t="inlineStr">
        <is>
          <t>3 Months Ended</t>
        </is>
      </c>
    </row>
    <row r="2">
      <c r="B2" s="2" t="inlineStr">
        <is>
          <t>Mar. 30, 2021</t>
        </is>
      </c>
    </row>
    <row r="3">
      <c r="A3" s="3" t="inlineStr">
        <is>
          <t>Property, Plant and Equipment Impairment or Disposal [Abstract]</t>
        </is>
      </c>
    </row>
    <row r="4">
      <c r="A4" s="4" t="inlineStr">
        <is>
          <t>Schedule of Restaurant Impairments, Closure Costs and Asset Disposals</t>
        </is>
      </c>
      <c r="B4" s="4" t="inlineStr">
        <is>
          <t>The following table presents restaurant impairments, closure costs and asset disposals (in thousands): Fiscal Quarter Ended March 30, March 31, Restaurant impairments (1) $ 502 $ 127 Closure costs (1) 305 213 Loss on disposal of assets and other 424 716 $ 1,231 $ 1,056 _______________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ss Per Share (Tables)</t>
        </is>
      </c>
      <c r="B1" s="2" t="inlineStr">
        <is>
          <t>3 Months Ended</t>
        </is>
      </c>
    </row>
    <row r="2">
      <c r="B2" s="2" t="inlineStr">
        <is>
          <t>Mar. 30, 2021</t>
        </is>
      </c>
    </row>
    <row r="3">
      <c r="A3" s="3" t="inlineStr">
        <is>
          <t>Earnings Per Share [Abstract]</t>
        </is>
      </c>
    </row>
    <row r="4">
      <c r="A4" s="4" t="inlineStr">
        <is>
          <t>Schedule of Basic and Diluted EPS</t>
        </is>
      </c>
      <c r="B4" s="4" t="inlineStr">
        <is>
          <t>The following table sets forth the computations of basic and diluted EPS (in thousands, except share and per share data): Fiscal Quarter Ended March 30, March 31, Net loss $ (1,977) $ (5,835) Shares: Basic weighted average shares outstanding 45,098,028 44,142,220 Effect of dilutive securities — — Diluted weighted average shares outstanding 45,098,028 44,142,220 Loss per share: Basic loss per share $ (0.04) $ (0.13) Diluted loss per share $ (0.04) $ (0.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0, 2021</t>
        </is>
      </c>
    </row>
    <row r="3">
      <c r="A3" s="3" t="inlineStr">
        <is>
          <t>Leases [Abstract]</t>
        </is>
      </c>
    </row>
    <row r="4">
      <c r="A4" s="4" t="inlineStr">
        <is>
          <t>Schedule of Supplemental Lease Information</t>
        </is>
      </c>
      <c r="B4" s="4" t="inlineStr">
        <is>
          <t xml:space="preserve">Supplemental balance sheet information related to leases is as follows (in thousands): Classification March 30, December 29, Assets Operating Operating lease assets, net $ 190,683 $ 195,618 Finance Finance lease assets, net (1) 7,939 7,822 Total leased assets $ 198,622 $ 203,440 Liabilities Current lease liabilities Operating Current operating lease liabilities $ 25,873 $ 26,094 Finance Current finance lease liabilities (2) 1,951 1,800 Long-term lease liabilities Operating Long-term operating lease liabilities 204,189 210,454 Finance Long-term finance lease liabilities (2) 6,164 6,056 Total lease liabilities $ 238,177 $ 244,404 _____________________ (1) The finance lease assets are included in property and equipment, net in the Condensed Consolidated Balance Sheets. (2) The current portion of the finance lease liabilities is included in accrued expenses and other current liabilities other long-term liabilities Supplemental disclosures of cash flow information related to leases are as follows (in thousands): Fiscal Quarter Ended March 30, March 31, Cash paid for lease liabilities: Operating leases $ 11,666 $ 7,508 Finance leases 525 182 $ 12,191 $ 7,690 Right-of-use assets obtained in exchange for lease liabilities: Operating leases $ 573 $ 5,724 Finance leases 651 1,604 $ 1,224 $ 7,3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Condensed Consolidated Statements of Cash Flows (Tables)</t>
        </is>
      </c>
      <c r="B1" s="2" t="inlineStr">
        <is>
          <t>3 Months Ended</t>
        </is>
      </c>
    </row>
    <row r="2">
      <c r="B2" s="2" t="inlineStr">
        <is>
          <t>Mar. 30, 2021</t>
        </is>
      </c>
    </row>
    <row r="3">
      <c r="A3" s="3" t="inlineStr">
        <is>
          <t>Supplemental Cash Flow Elements [Abstract]</t>
        </is>
      </c>
    </row>
    <row r="4">
      <c r="A4" s="4" t="inlineStr">
        <is>
          <t>Schedule of Supplemental Disclosures to the Condensed Consolidated Statements of Cash Flows</t>
        </is>
      </c>
      <c r="B4" s="4" t="inlineStr">
        <is>
          <t xml:space="preserve">The following table presents the supplemental disclosures to the Condensed Consolidated Statements of Cash Flows for the first quarter ended March 30, 2021 and March 31, 2020 (in thousands): March 30, March 31, Interest paid (net of amounts capitalized) $ 709 $ 598 Purchases of property and equipment accrued in accounts payable 2,398 2,5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36" customWidth="1" min="2" max="2"/>
  </cols>
  <sheetData>
    <row r="1">
      <c r="A1" s="1" t="inlineStr">
        <is>
          <t>Business Summary and Basis of Presentation (Details)</t>
        </is>
      </c>
      <c r="B1" s="2" t="inlineStr">
        <is>
          <t>3 Months Ended</t>
        </is>
      </c>
    </row>
    <row r="2">
      <c r="B2" s="2" t="inlineStr">
        <is>
          <t>Mar. 30, 2021restaurantstatesegment</t>
        </is>
      </c>
    </row>
    <row r="3">
      <c r="A3" s="3" t="inlineStr">
        <is>
          <t>Franchisor Disclosure [Line Items]</t>
        </is>
      </c>
    </row>
    <row r="4">
      <c r="A4" s="4" t="inlineStr">
        <is>
          <t>Number of restaurants</t>
        </is>
      </c>
      <c r="B4" s="5" t="n">
        <v>448</v>
      </c>
    </row>
    <row r="5">
      <c r="A5" s="4" t="inlineStr">
        <is>
          <t>Number of states with operations | state</t>
        </is>
      </c>
      <c r="B5" s="5" t="n">
        <v>29</v>
      </c>
    </row>
    <row r="6">
      <c r="A6" s="4" t="inlineStr">
        <is>
          <t>Number of operating segments | segment</t>
        </is>
      </c>
      <c r="B6" s="5" t="n">
        <v>1</v>
      </c>
    </row>
    <row r="7">
      <c r="A7" s="4" t="inlineStr">
        <is>
          <t>Number of reportable segments | segment</t>
        </is>
      </c>
      <c r="B7" s="5" t="n">
        <v>1</v>
      </c>
    </row>
    <row r="8">
      <c r="A8" s="4" t="inlineStr">
        <is>
          <t>Company-owned</t>
        </is>
      </c>
    </row>
    <row r="9">
      <c r="A9" s="3" t="inlineStr">
        <is>
          <t>Franchisor Disclosure [Line Items]</t>
        </is>
      </c>
    </row>
    <row r="10">
      <c r="A10" s="4" t="inlineStr">
        <is>
          <t>Number of restaurants</t>
        </is>
      </c>
      <c r="B10" s="5" t="n">
        <v>372</v>
      </c>
    </row>
    <row r="11">
      <c r="A11" s="4" t="inlineStr">
        <is>
          <t>Franchise</t>
        </is>
      </c>
    </row>
    <row r="12">
      <c r="A12" s="3" t="inlineStr">
        <is>
          <t>Franchisor Disclosure [Line Items]</t>
        </is>
      </c>
    </row>
    <row r="13">
      <c r="A13" s="4" t="inlineStr">
        <is>
          <t>Number of restaurants</t>
        </is>
      </c>
      <c r="B13" s="5" t="n">
        <v>7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ounts Receivable (Details) - USD ($) $ in Thousands</t>
        </is>
      </c>
      <c r="B1" s="2" t="inlineStr">
        <is>
          <t>Mar. 30, 2021</t>
        </is>
      </c>
      <c r="C1" s="2" t="inlineStr">
        <is>
          <t>Dec. 29, 2020</t>
        </is>
      </c>
    </row>
    <row r="2">
      <c r="A2" s="3" t="inlineStr">
        <is>
          <t>Accounts, Notes, Loans and Financing Receivable [Line Items]</t>
        </is>
      </c>
    </row>
    <row r="3">
      <c r="A3" s="4" t="inlineStr">
        <is>
          <t>Accounts receivable</t>
        </is>
      </c>
      <c r="B3" s="6" t="n">
        <v>3350</v>
      </c>
      <c r="C3" s="6" t="n">
        <v>3428</v>
      </c>
    </row>
    <row r="4">
      <c r="A4" s="4" t="inlineStr">
        <is>
          <t>Delivery program receivables</t>
        </is>
      </c>
    </row>
    <row r="5">
      <c r="A5" s="3" t="inlineStr">
        <is>
          <t>Accounts, Notes, Loans and Financing Receivable [Line Items]</t>
        </is>
      </c>
    </row>
    <row r="6">
      <c r="A6" s="4" t="inlineStr">
        <is>
          <t>Accounts receivable</t>
        </is>
      </c>
      <c r="B6" s="5" t="n">
        <v>1829</v>
      </c>
      <c r="C6" s="5" t="n">
        <v>1268</v>
      </c>
    </row>
    <row r="7">
      <c r="A7" s="4" t="inlineStr">
        <is>
          <t>Insurance receivable</t>
        </is>
      </c>
    </row>
    <row r="8">
      <c r="A8" s="3" t="inlineStr">
        <is>
          <t>Accounts, Notes, Loans and Financing Receivable [Line Items]</t>
        </is>
      </c>
    </row>
    <row r="9">
      <c r="A9" s="4" t="inlineStr">
        <is>
          <t>Accounts receivable</t>
        </is>
      </c>
      <c r="B9" s="5" t="n">
        <v>86</v>
      </c>
      <c r="C9" s="5" t="n">
        <v>74</v>
      </c>
    </row>
    <row r="10">
      <c r="A10" s="4" t="inlineStr">
        <is>
          <t>Vendor rebate receivables</t>
        </is>
      </c>
    </row>
    <row r="11">
      <c r="A11" s="3" t="inlineStr">
        <is>
          <t>Accounts, Notes, Loans and Financing Receivable [Line Items]</t>
        </is>
      </c>
    </row>
    <row r="12">
      <c r="A12" s="4" t="inlineStr">
        <is>
          <t>Accounts receivable</t>
        </is>
      </c>
      <c r="B12" s="5" t="n">
        <v>494</v>
      </c>
      <c r="C12" s="5" t="n">
        <v>641</v>
      </c>
    </row>
    <row r="13">
      <c r="A13" s="4" t="inlineStr">
        <is>
          <t>Franchise receivables</t>
        </is>
      </c>
    </row>
    <row r="14">
      <c r="A14" s="3" t="inlineStr">
        <is>
          <t>Accounts, Notes, Loans and Financing Receivable [Line Items]</t>
        </is>
      </c>
    </row>
    <row r="15">
      <c r="A15" s="4" t="inlineStr">
        <is>
          <t>Accounts receivable</t>
        </is>
      </c>
      <c r="B15" s="5" t="n">
        <v>634</v>
      </c>
      <c r="C15" s="5" t="n">
        <v>564</v>
      </c>
    </row>
    <row r="16">
      <c r="A16" s="4" t="inlineStr">
        <is>
          <t>Other receivables</t>
        </is>
      </c>
    </row>
    <row r="17">
      <c r="A17" s="3" t="inlineStr">
        <is>
          <t>Accounts, Notes, Loans and Financing Receivable [Line Items]</t>
        </is>
      </c>
    </row>
    <row r="18">
      <c r="A18" s="4" t="inlineStr">
        <is>
          <t>Accounts receivable</t>
        </is>
      </c>
      <c r="B18" s="6" t="n">
        <v>307</v>
      </c>
      <c r="C18" s="6" t="n">
        <v>88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1</t>
        </is>
      </c>
      <c r="C1" s="2" t="inlineStr">
        <is>
          <t>Dec. 29, 2020</t>
        </is>
      </c>
    </row>
    <row r="2">
      <c r="A2" s="3" t="inlineStr">
        <is>
          <t>Statement of Financial Position [Abstract]</t>
        </is>
      </c>
    </row>
    <row r="3">
      <c r="A3" s="4" t="inlineStr">
        <is>
          <t>Preferred stock, par value (USD per share)</t>
        </is>
      </c>
      <c r="B3" s="7" t="n">
        <v>0.01</v>
      </c>
      <c r="C3" s="7" t="n">
        <v>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USD per share)</t>
        </is>
      </c>
      <c r="B7" s="7" t="n">
        <v>0.01</v>
      </c>
      <c r="C7" s="7" t="n">
        <v>0.01</v>
      </c>
    </row>
    <row r="8">
      <c r="A8" s="4" t="inlineStr">
        <is>
          <t>Common stock, shares authorized</t>
        </is>
      </c>
      <c r="B8" s="5" t="n">
        <v>180000000</v>
      </c>
      <c r="C8" s="5" t="n">
        <v>180000000</v>
      </c>
    </row>
    <row r="9">
      <c r="A9" s="4" t="inlineStr">
        <is>
          <t>Common stock, shares, issued</t>
        </is>
      </c>
      <c r="B9" s="5" t="n">
        <v>47890488</v>
      </c>
      <c r="C9" s="5" t="n">
        <v>46807587</v>
      </c>
    </row>
    <row r="10">
      <c r="A10" s="4" t="inlineStr">
        <is>
          <t>Common stock, shares, outstanding</t>
        </is>
      </c>
      <c r="B10" s="5" t="n">
        <v>45466617</v>
      </c>
      <c r="C10" s="5" t="n">
        <v>44383716</v>
      </c>
    </row>
    <row r="11">
      <c r="A11" s="4" t="inlineStr">
        <is>
          <t>Treasury stock, shares</t>
        </is>
      </c>
      <c r="B11" s="5" t="n">
        <v>2423871</v>
      </c>
      <c r="C11" s="5" t="n">
        <v>2423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Assets (Details) - USD ($) $ in Thousands</t>
        </is>
      </c>
      <c r="B1" s="2" t="inlineStr">
        <is>
          <t>Mar. 30, 2021</t>
        </is>
      </c>
      <c r="C1" s="2" t="inlineStr">
        <is>
          <t>Dec. 29, 2020</t>
        </is>
      </c>
    </row>
    <row r="2">
      <c r="A2" s="3" t="inlineStr">
        <is>
          <t>Supplemental Financial Information [Abstract]</t>
        </is>
      </c>
    </row>
    <row r="3">
      <c r="A3" s="4" t="inlineStr">
        <is>
          <t>Prepaid insurance</t>
        </is>
      </c>
      <c r="B3" s="6" t="n">
        <v>331</v>
      </c>
      <c r="C3" s="6" t="n">
        <v>744</v>
      </c>
    </row>
    <row r="4">
      <c r="A4" s="4" t="inlineStr">
        <is>
          <t>Prepaid occupancy related costs</t>
        </is>
      </c>
      <c r="B4" s="5" t="n">
        <v>856</v>
      </c>
      <c r="C4" s="5" t="n">
        <v>884</v>
      </c>
    </row>
    <row r="5">
      <c r="A5" s="4" t="inlineStr">
        <is>
          <t>Other prepaid expenses</t>
        </is>
      </c>
      <c r="B5" s="5" t="n">
        <v>2314</v>
      </c>
      <c r="C5" s="5" t="n">
        <v>1092</v>
      </c>
    </row>
    <row r="6">
      <c r="A6" s="4" t="inlineStr">
        <is>
          <t>Other current assets</t>
        </is>
      </c>
      <c r="B6" s="5" t="n">
        <v>43</v>
      </c>
      <c r="C6" s="5" t="n">
        <v>39</v>
      </c>
    </row>
    <row r="7">
      <c r="A7" s="4" t="inlineStr">
        <is>
          <t>Prepaid expenses and other current assets</t>
        </is>
      </c>
      <c r="B7" s="6" t="n">
        <v>3544</v>
      </c>
      <c r="C7" s="6" t="n">
        <v>27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and Equipment, Net (Details) - USD ($) $ in Thousands</t>
        </is>
      </c>
      <c r="B1" s="2" t="inlineStr">
        <is>
          <t>Mar. 30, 2021</t>
        </is>
      </c>
      <c r="C1" s="2" t="inlineStr">
        <is>
          <t>Dec. 29, 2020</t>
        </is>
      </c>
    </row>
    <row r="2">
      <c r="A2" s="3" t="inlineStr">
        <is>
          <t>Property, Plant and Equipment [Line Items]</t>
        </is>
      </c>
    </row>
    <row r="3">
      <c r="A3" s="4" t="inlineStr">
        <is>
          <t>Property and equipment, gross</t>
        </is>
      </c>
      <c r="B3" s="6" t="n">
        <v>337605</v>
      </c>
      <c r="C3" s="6" t="n">
        <v>334251</v>
      </c>
    </row>
    <row r="4">
      <c r="A4" s="4" t="inlineStr">
        <is>
          <t>Accumulated depreciation and amortization</t>
        </is>
      </c>
      <c r="B4" s="5" t="n">
        <v>-215881</v>
      </c>
      <c r="C4" s="5" t="n">
        <v>-211334</v>
      </c>
    </row>
    <row r="5">
      <c r="A5" s="4" t="inlineStr">
        <is>
          <t>Property and equipment, net</t>
        </is>
      </c>
      <c r="B5" s="5" t="n">
        <v>121724</v>
      </c>
      <c r="C5" s="5" t="n">
        <v>122917</v>
      </c>
    </row>
    <row r="6">
      <c r="A6" s="4" t="inlineStr">
        <is>
          <t>Leasehold improvements</t>
        </is>
      </c>
    </row>
    <row r="7">
      <c r="A7" s="3" t="inlineStr">
        <is>
          <t>Property, Plant and Equipment [Line Items]</t>
        </is>
      </c>
    </row>
    <row r="8">
      <c r="A8" s="4" t="inlineStr">
        <is>
          <t>Property and equipment, gross</t>
        </is>
      </c>
      <c r="B8" s="5" t="n">
        <v>199589</v>
      </c>
      <c r="C8" s="5" t="n">
        <v>199782</v>
      </c>
    </row>
    <row r="9">
      <c r="A9" s="4" t="inlineStr">
        <is>
          <t>Furniture, fixtures and equipment</t>
        </is>
      </c>
    </row>
    <row r="10">
      <c r="A10" s="3" t="inlineStr">
        <is>
          <t>Property, Plant and Equipment [Line Items]</t>
        </is>
      </c>
    </row>
    <row r="11">
      <c r="A11" s="4" t="inlineStr">
        <is>
          <t>Property and equipment, gross</t>
        </is>
      </c>
      <c r="B11" s="5" t="n">
        <v>133680</v>
      </c>
      <c r="C11" s="5" t="n">
        <v>132756</v>
      </c>
    </row>
    <row r="12">
      <c r="A12" s="4" t="inlineStr">
        <is>
          <t>Construction in progress</t>
        </is>
      </c>
    </row>
    <row r="13">
      <c r="A13" s="3" t="inlineStr">
        <is>
          <t>Property, Plant and Equipment [Line Items]</t>
        </is>
      </c>
    </row>
    <row r="14">
      <c r="A14" s="4" t="inlineStr">
        <is>
          <t>Property and equipment, gross</t>
        </is>
      </c>
      <c r="B14" s="6" t="n">
        <v>4336</v>
      </c>
      <c r="C14" s="6" t="n">
        <v>17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Payroll and Benefits (Details) - USD ($) $ in Thousands</t>
        </is>
      </c>
      <c r="B1" s="2" t="inlineStr">
        <is>
          <t>Mar. 30, 2021</t>
        </is>
      </c>
      <c r="C1" s="2" t="inlineStr">
        <is>
          <t>Dec. 29, 2020</t>
        </is>
      </c>
    </row>
    <row r="2">
      <c r="A2" s="3" t="inlineStr">
        <is>
          <t>Supplemental Financial Information [Abstract]</t>
        </is>
      </c>
    </row>
    <row r="3">
      <c r="A3" s="4" t="inlineStr">
        <is>
          <t>Accrued payroll and related liabilities</t>
        </is>
      </c>
      <c r="B3" s="6" t="n">
        <v>6519</v>
      </c>
      <c r="C3" s="6" t="n">
        <v>6812</v>
      </c>
    </row>
    <row r="4">
      <c r="A4" s="4" t="inlineStr">
        <is>
          <t>Accrued bonus</t>
        </is>
      </c>
      <c r="B4" s="5" t="n">
        <v>2032</v>
      </c>
      <c r="C4" s="5" t="n">
        <v>2364</v>
      </c>
    </row>
    <row r="5">
      <c r="A5" s="4" t="inlineStr">
        <is>
          <t>Insurance liabilities</t>
        </is>
      </c>
      <c r="B5" s="5" t="n">
        <v>4194</v>
      </c>
      <c r="C5" s="5" t="n">
        <v>3700</v>
      </c>
    </row>
    <row r="6">
      <c r="A6" s="4" t="inlineStr">
        <is>
          <t>Accrued payroll and other benefits</t>
        </is>
      </c>
      <c r="B6" s="6" t="n">
        <v>12745</v>
      </c>
      <c r="C6" s="6" t="n">
        <v>128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and Other Current Liabilities (Details) - USD ($) $ in Thousands</t>
        </is>
      </c>
      <c r="B1" s="2" t="inlineStr">
        <is>
          <t>Mar. 30, 2021</t>
        </is>
      </c>
      <c r="C1" s="2" t="inlineStr">
        <is>
          <t>Dec. 29, 2020</t>
        </is>
      </c>
    </row>
    <row r="2">
      <c r="A2" s="3" t="inlineStr">
        <is>
          <t>Supplemental Financial Information [Abstract]</t>
        </is>
      </c>
    </row>
    <row r="3">
      <c r="A3" s="4" t="inlineStr">
        <is>
          <t>Gift card liability</t>
        </is>
      </c>
      <c r="B3" s="6" t="n">
        <v>2332</v>
      </c>
      <c r="C3" s="6" t="n">
        <v>2551</v>
      </c>
    </row>
    <row r="4">
      <c r="A4" s="4" t="inlineStr">
        <is>
          <t>Occupancy related</t>
        </is>
      </c>
      <c r="B4" s="5" t="n">
        <v>1676</v>
      </c>
      <c r="C4" s="5" t="n">
        <v>1322</v>
      </c>
    </row>
    <row r="5">
      <c r="A5" s="4" t="inlineStr">
        <is>
          <t>Utilities</t>
        </is>
      </c>
      <c r="B5" s="5" t="n">
        <v>1310</v>
      </c>
      <c r="C5" s="5" t="n">
        <v>1338</v>
      </c>
    </row>
    <row r="6">
      <c r="A6" s="4" t="inlineStr">
        <is>
          <t>Deferred revenue</t>
        </is>
      </c>
      <c r="B6" s="5" t="n">
        <v>418</v>
      </c>
      <c r="C6" s="5" t="n">
        <v>427</v>
      </c>
    </row>
    <row r="7">
      <c r="A7" s="4" t="inlineStr">
        <is>
          <t>Current portion of finance lease liability</t>
        </is>
      </c>
      <c r="B7" s="5" t="n">
        <v>1951</v>
      </c>
      <c r="C7" s="5" t="n">
        <v>1800</v>
      </c>
    </row>
    <row r="8">
      <c r="A8" s="4" t="inlineStr">
        <is>
          <t>Other accrued expenses</t>
        </is>
      </c>
      <c r="B8" s="5" t="n">
        <v>4227</v>
      </c>
      <c r="C8" s="5" t="n">
        <v>4194</v>
      </c>
    </row>
    <row r="9">
      <c r="A9" s="4" t="inlineStr">
        <is>
          <t>Accrued expenses and other current liabilities</t>
        </is>
      </c>
      <c r="B9" s="6" t="n">
        <v>11914</v>
      </c>
      <c r="C9" s="6" t="n">
        <v>1163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s>
  <sheetData>
    <row r="1">
      <c r="A1" s="1" t="inlineStr">
        <is>
          <t>Long-Term Debt - Narrative (Details) - USD ($)</t>
        </is>
      </c>
      <c r="B1" s="2" t="inlineStr">
        <is>
          <t>Nov. 20, 2019</t>
        </is>
      </c>
      <c r="C1" s="2" t="inlineStr">
        <is>
          <t>Mar. 30, 2021</t>
        </is>
      </c>
      <c r="D1" s="2" t="inlineStr">
        <is>
          <t>Mar. 31, 2020</t>
        </is>
      </c>
      <c r="E1" s="2" t="inlineStr">
        <is>
          <t>Sep. 28, 2021</t>
        </is>
      </c>
      <c r="F1" s="2" t="inlineStr">
        <is>
          <t>Oct. 03, 2023</t>
        </is>
      </c>
      <c r="G1" s="2" t="inlineStr">
        <is>
          <t>Sep. 27, 2022</t>
        </is>
      </c>
      <c r="H1" s="2" t="inlineStr">
        <is>
          <t>Nov. 20, 2024</t>
        </is>
      </c>
      <c r="I1" s="2" t="inlineStr">
        <is>
          <t>Sep. 28, 2021</t>
        </is>
      </c>
      <c r="J1" s="2" t="inlineStr">
        <is>
          <t>Nov. 20, 2024</t>
        </is>
      </c>
      <c r="K1" s="2" t="inlineStr">
        <is>
          <t>Dec. 29, 2020</t>
        </is>
      </c>
      <c r="L1" s="2" t="inlineStr">
        <is>
          <t>Jun. 16, 2020</t>
        </is>
      </c>
      <c r="M1" s="2" t="inlineStr">
        <is>
          <t>May 09, 2018</t>
        </is>
      </c>
    </row>
    <row r="2">
      <c r="A2" s="3" t="inlineStr">
        <is>
          <t>Line of Credit Facility [Line Items]</t>
        </is>
      </c>
    </row>
    <row r="3">
      <c r="A3" s="4" t="inlineStr">
        <is>
          <t>Indebtedness</t>
        </is>
      </c>
      <c r="C3" s="6" t="n">
        <v>38764000</v>
      </c>
    </row>
    <row r="4">
      <c r="A4" s="4" t="inlineStr">
        <is>
          <t>Unamortized debt issuance costs</t>
        </is>
      </c>
      <c r="C4" s="5" t="n">
        <v>1600000</v>
      </c>
    </row>
    <row r="5">
      <c r="A5" s="4" t="inlineStr">
        <is>
          <t>Letters of credit outstanding</t>
        </is>
      </c>
      <c r="C5" s="5" t="n">
        <v>3200000</v>
      </c>
    </row>
    <row r="6">
      <c r="A6" s="4" t="inlineStr">
        <is>
          <t>Payments on long-term debt</t>
        </is>
      </c>
      <c r="C6" s="5" t="n">
        <v>5042000</v>
      </c>
      <c r="D6" s="6" t="n">
        <v>2188000</v>
      </c>
    </row>
    <row r="7">
      <c r="A7" s="4" t="inlineStr">
        <is>
          <t>Cash on hand</t>
        </is>
      </c>
      <c r="C7" s="6" t="n">
        <v>3117000</v>
      </c>
      <c r="K7" s="6" t="n">
        <v>7840000</v>
      </c>
    </row>
    <row r="8">
      <c r="A8" s="4" t="inlineStr">
        <is>
          <t>Forecast</t>
        </is>
      </c>
    </row>
    <row r="9">
      <c r="A9" s="3" t="inlineStr">
        <is>
          <t>Line of Credit Facility [Line Items]</t>
        </is>
      </c>
    </row>
    <row r="10">
      <c r="A10" s="4" t="inlineStr">
        <is>
          <t>Quarterly principal payments</t>
        </is>
      </c>
      <c r="E10" s="6" t="n">
        <v>187500</v>
      </c>
      <c r="F10" s="6" t="n">
        <v>531250</v>
      </c>
      <c r="G10" s="6" t="n">
        <v>375000</v>
      </c>
      <c r="H10" s="6" t="n">
        <v>625000</v>
      </c>
    </row>
    <row r="11">
      <c r="A11" s="4" t="inlineStr">
        <is>
          <t>Minimum</t>
        </is>
      </c>
    </row>
    <row r="12">
      <c r="A12" s="3" t="inlineStr">
        <is>
          <t>Line of Credit Facility [Line Items]</t>
        </is>
      </c>
    </row>
    <row r="13">
      <c r="A13" s="4" t="inlineStr">
        <is>
          <t>Interest rate during period</t>
        </is>
      </c>
      <c r="C13" s="4" t="inlineStr">
        <is>
          <t>3.40%</t>
        </is>
      </c>
    </row>
    <row r="14">
      <c r="A14" s="4" t="inlineStr">
        <is>
          <t>Maximum</t>
        </is>
      </c>
    </row>
    <row r="15">
      <c r="A15" s="3" t="inlineStr">
        <is>
          <t>Line of Credit Facility [Line Items]</t>
        </is>
      </c>
    </row>
    <row r="16">
      <c r="A16" s="4" t="inlineStr">
        <is>
          <t>Interest rate during period</t>
        </is>
      </c>
      <c r="C16" s="4" t="inlineStr">
        <is>
          <t>3.52%</t>
        </is>
      </c>
    </row>
    <row r="17">
      <c r="A17" s="4" t="inlineStr">
        <is>
          <t>2018 Swingline Subfacility</t>
        </is>
      </c>
    </row>
    <row r="18">
      <c r="A18" s="3" t="inlineStr">
        <is>
          <t>Line of Credit Facility [Line Items]</t>
        </is>
      </c>
    </row>
    <row r="19">
      <c r="A19" s="4" t="inlineStr">
        <is>
          <t>Maximum borrowing capacity</t>
        </is>
      </c>
      <c r="M19" s="6" t="n">
        <v>10000000</v>
      </c>
    </row>
    <row r="20">
      <c r="A20" s="4" t="inlineStr">
        <is>
          <t>Amended 2018 Credit Facility | Federal Funds Rate</t>
        </is>
      </c>
    </row>
    <row r="21">
      <c r="A21" s="3" t="inlineStr">
        <is>
          <t>Line of Credit Facility [Line Items]</t>
        </is>
      </c>
    </row>
    <row r="22">
      <c r="A22" s="4" t="inlineStr">
        <is>
          <t>Basis spread on variable rate</t>
        </is>
      </c>
      <c r="B22" s="4" t="inlineStr">
        <is>
          <t>0.50%</t>
        </is>
      </c>
    </row>
    <row r="23">
      <c r="A23" s="4" t="inlineStr">
        <is>
          <t>Amended 2018 Credit Facility | Prime Rate</t>
        </is>
      </c>
    </row>
    <row r="24">
      <c r="A24" s="3" t="inlineStr">
        <is>
          <t>Line of Credit Facility [Line Items]</t>
        </is>
      </c>
    </row>
    <row r="25">
      <c r="A25" s="4" t="inlineStr">
        <is>
          <t>Basis spread on variable rate</t>
        </is>
      </c>
      <c r="B25" s="4" t="inlineStr">
        <is>
          <t>1.00%</t>
        </is>
      </c>
    </row>
    <row r="26">
      <c r="A26" s="4" t="inlineStr">
        <is>
          <t>Amended 2018 Credit Facility | Minimum</t>
        </is>
      </c>
    </row>
    <row r="27">
      <c r="A27" s="3" t="inlineStr">
        <is>
          <t>Line of Credit Facility [Line Items]</t>
        </is>
      </c>
    </row>
    <row r="28">
      <c r="A28" s="4" t="inlineStr">
        <is>
          <t>Commitment fee percentage</t>
        </is>
      </c>
      <c r="B28" s="4" t="inlineStr">
        <is>
          <t>0.20%</t>
        </is>
      </c>
    </row>
    <row r="29">
      <c r="A29" s="4" t="inlineStr">
        <is>
          <t>Amended 2018 Credit Facility | Minimum | LIBOR</t>
        </is>
      </c>
    </row>
    <row r="30">
      <c r="A30" s="3" t="inlineStr">
        <is>
          <t>Line of Credit Facility [Line Items]</t>
        </is>
      </c>
    </row>
    <row r="31">
      <c r="A31" s="4" t="inlineStr">
        <is>
          <t>Basis spread on variable rate</t>
        </is>
      </c>
      <c r="B31" s="4" t="inlineStr">
        <is>
          <t>2.00%</t>
        </is>
      </c>
    </row>
    <row r="32">
      <c r="A32" s="4" t="inlineStr">
        <is>
          <t>Amended 2018 Credit Facility | Minimum | Base Rate</t>
        </is>
      </c>
    </row>
    <row r="33">
      <c r="A33" s="3" t="inlineStr">
        <is>
          <t>Line of Credit Facility [Line Items]</t>
        </is>
      </c>
    </row>
    <row r="34">
      <c r="A34" s="4" t="inlineStr">
        <is>
          <t>Basis spread on variable rate</t>
        </is>
      </c>
      <c r="B34" s="4" t="inlineStr">
        <is>
          <t>1.00%</t>
        </is>
      </c>
    </row>
    <row r="35">
      <c r="A35" s="4" t="inlineStr">
        <is>
          <t>Amended 2018 Credit Facility | Maximum</t>
        </is>
      </c>
    </row>
    <row r="36">
      <c r="A36" s="3" t="inlineStr">
        <is>
          <t>Line of Credit Facility [Line Items]</t>
        </is>
      </c>
    </row>
    <row r="37">
      <c r="A37" s="4" t="inlineStr">
        <is>
          <t>Commitment fee percentage</t>
        </is>
      </c>
      <c r="B37" s="4" t="inlineStr">
        <is>
          <t>0.35%</t>
        </is>
      </c>
    </row>
    <row r="38">
      <c r="A38" s="4" t="inlineStr">
        <is>
          <t>Amended 2018 Credit Facility | Maximum | LIBOR</t>
        </is>
      </c>
    </row>
    <row r="39">
      <c r="A39" s="3" t="inlineStr">
        <is>
          <t>Line of Credit Facility [Line Items]</t>
        </is>
      </c>
    </row>
    <row r="40">
      <c r="A40" s="4" t="inlineStr">
        <is>
          <t>Basis spread on variable rate</t>
        </is>
      </c>
      <c r="B40" s="4" t="inlineStr">
        <is>
          <t>2.75%</t>
        </is>
      </c>
    </row>
    <row r="41">
      <c r="A41" s="4" t="inlineStr">
        <is>
          <t>Amended 2018 Credit Facility | Maximum | Base Rate</t>
        </is>
      </c>
    </row>
    <row r="42">
      <c r="A42" s="3" t="inlineStr">
        <is>
          <t>Line of Credit Facility [Line Items]</t>
        </is>
      </c>
    </row>
    <row r="43">
      <c r="A43" s="4" t="inlineStr">
        <is>
          <t>Basis spread on variable rate</t>
        </is>
      </c>
      <c r="B43" s="4" t="inlineStr">
        <is>
          <t>1.75%</t>
        </is>
      </c>
    </row>
    <row r="44">
      <c r="A44" s="4" t="inlineStr">
        <is>
          <t>Second Amended 2018 Credit Facility</t>
        </is>
      </c>
    </row>
    <row r="45">
      <c r="A45" s="3" t="inlineStr">
        <is>
          <t>Line of Credit Facility [Line Items]</t>
        </is>
      </c>
    </row>
    <row r="46">
      <c r="A46" s="4" t="inlineStr">
        <is>
          <t>Capital expenditure limit in current fiscal year per agreement</t>
        </is>
      </c>
      <c r="L46" s="6" t="n">
        <v>12000000</v>
      </c>
    </row>
    <row r="47">
      <c r="A47" s="4" t="inlineStr">
        <is>
          <t>Capital expenditure limit in next fiscal year per agreement</t>
        </is>
      </c>
      <c r="L47" s="5" t="n">
        <v>12000000</v>
      </c>
    </row>
    <row r="48">
      <c r="A48" s="4" t="inlineStr">
        <is>
          <t>Liquidity-based performance basket in next fiscal year per agreement</t>
        </is>
      </c>
      <c r="L48" s="5" t="n">
        <v>12000000</v>
      </c>
    </row>
    <row r="49">
      <c r="A49" s="4" t="inlineStr">
        <is>
          <t>Capital expenditure limit in 2022 per agreement</t>
        </is>
      </c>
      <c r="L49" s="5" t="n">
        <v>34000000</v>
      </c>
    </row>
    <row r="50">
      <c r="A50" s="4" t="inlineStr">
        <is>
          <t>Capital expenditure limit in 2023 per agreement</t>
        </is>
      </c>
      <c r="L50" s="5" t="n">
        <v>37000000</v>
      </c>
    </row>
    <row r="51">
      <c r="A51" s="4" t="inlineStr">
        <is>
          <t>Capital expenditure limit after 2023 per agreement</t>
        </is>
      </c>
      <c r="L51" s="6" t="n">
        <v>45000000</v>
      </c>
    </row>
    <row r="52">
      <c r="A52" s="4" t="inlineStr">
        <is>
          <t>Second Amended 2018 Credit Facility | LIBOR | Forecast</t>
        </is>
      </c>
    </row>
    <row r="53">
      <c r="A53" s="3" t="inlineStr">
        <is>
          <t>Line of Credit Facility [Line Items]</t>
        </is>
      </c>
    </row>
    <row r="54">
      <c r="A54" s="4" t="inlineStr">
        <is>
          <t>Basis spread on variable rate</t>
        </is>
      </c>
      <c r="I54" s="4" t="inlineStr">
        <is>
          <t>3.25%</t>
        </is>
      </c>
    </row>
    <row r="55">
      <c r="A55" s="4" t="inlineStr">
        <is>
          <t>Second Amended 2018 Credit Facility | Minimum | LIBOR | Forecast</t>
        </is>
      </c>
    </row>
    <row r="56">
      <c r="A56" s="3" t="inlineStr">
        <is>
          <t>Line of Credit Facility [Line Items]</t>
        </is>
      </c>
    </row>
    <row r="57">
      <c r="A57" s="4" t="inlineStr">
        <is>
          <t>Basis spread on variable rate</t>
        </is>
      </c>
      <c r="J57" s="4" t="inlineStr">
        <is>
          <t>2.00%</t>
        </is>
      </c>
    </row>
    <row r="58">
      <c r="A58" s="4" t="inlineStr">
        <is>
          <t>Second Amended 2018 Credit Facility | Maximum | LIBOR | Forecast</t>
        </is>
      </c>
    </row>
    <row r="59">
      <c r="A59" s="3" t="inlineStr">
        <is>
          <t>Line of Credit Facility [Line Items]</t>
        </is>
      </c>
    </row>
    <row r="60">
      <c r="A60" s="4" t="inlineStr">
        <is>
          <t>Basis spread on variable rate</t>
        </is>
      </c>
      <c r="J60" s="4" t="inlineStr">
        <is>
          <t>3.00%</t>
        </is>
      </c>
    </row>
    <row r="61">
      <c r="A61" s="4" t="inlineStr">
        <is>
          <t>Revolving Credit Facility | 2018 Term Loan Facility</t>
        </is>
      </c>
    </row>
    <row r="62">
      <c r="A62" s="3" t="inlineStr">
        <is>
          <t>Line of Credit Facility [Line Items]</t>
        </is>
      </c>
    </row>
    <row r="63">
      <c r="A63" s="4" t="inlineStr">
        <is>
          <t>Maximum borrowing capacity</t>
        </is>
      </c>
      <c r="M63" s="5" t="n">
        <v>25000000</v>
      </c>
    </row>
    <row r="64">
      <c r="A64" s="4" t="inlineStr">
        <is>
          <t>Revolving Credit Facility | 2018 Credit Facility</t>
        </is>
      </c>
    </row>
    <row r="65">
      <c r="A65" s="3" t="inlineStr">
        <is>
          <t>Line of Credit Facility [Line Items]</t>
        </is>
      </c>
    </row>
    <row r="66">
      <c r="A66" s="4" t="inlineStr">
        <is>
          <t>Maximum borrowing capacity</t>
        </is>
      </c>
      <c r="M66" s="5" t="n">
        <v>65000000</v>
      </c>
    </row>
    <row r="67">
      <c r="A67" s="4" t="inlineStr">
        <is>
          <t>Revolving Credit Facility | Amended 2018 Credit Facility</t>
        </is>
      </c>
    </row>
    <row r="68">
      <c r="A68" s="3" t="inlineStr">
        <is>
          <t>Line of Credit Facility [Line Items]</t>
        </is>
      </c>
    </row>
    <row r="69">
      <c r="A69" s="4" t="inlineStr">
        <is>
          <t>Maximum borrowing capacity</t>
        </is>
      </c>
      <c r="B69" s="6" t="n">
        <v>75000000</v>
      </c>
    </row>
    <row r="70">
      <c r="A70" s="4" t="inlineStr">
        <is>
          <t>Capital expenditure limit in current fiscal year per agreement</t>
        </is>
      </c>
      <c r="B70" s="5" t="n">
        <v>37000000</v>
      </c>
    </row>
    <row r="71">
      <c r="A71" s="4" t="inlineStr">
        <is>
          <t>Capital expenditure limit in each year after current fiscal year</t>
        </is>
      </c>
      <c r="B71" s="6" t="n">
        <v>45000000</v>
      </c>
    </row>
    <row r="72">
      <c r="A72" s="4" t="inlineStr">
        <is>
          <t>Letter of Credit | 2018 Letter of Credit Subfacility</t>
        </is>
      </c>
    </row>
    <row r="73">
      <c r="A73" s="3" t="inlineStr">
        <is>
          <t>Line of Credit Facility [Line Items]</t>
        </is>
      </c>
    </row>
    <row r="74">
      <c r="A74" s="4" t="inlineStr">
        <is>
          <t>Maximum borrowing capacity</t>
        </is>
      </c>
      <c r="M74" s="6" t="n">
        <v>1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Long-Term Debt - Aggregate Maturities (Details) $ in Thousands</t>
        </is>
      </c>
      <c r="B1" s="2" t="inlineStr">
        <is>
          <t>Mar. 30, 2021USD ($)</t>
        </is>
      </c>
    </row>
    <row r="2">
      <c r="A2" s="3" t="inlineStr">
        <is>
          <t>Aggregate Maturities for Debt Outstanding</t>
        </is>
      </c>
    </row>
    <row r="3">
      <c r="A3" s="4" t="inlineStr">
        <is>
          <t>Year 1</t>
        </is>
      </c>
      <c r="B3" s="6" t="n">
        <v>1125</v>
      </c>
    </row>
    <row r="4">
      <c r="A4" s="4" t="inlineStr">
        <is>
          <t>Year 2</t>
        </is>
      </c>
      <c r="B4" s="5" t="n">
        <v>1813</v>
      </c>
    </row>
    <row r="5">
      <c r="A5" s="4" t="inlineStr">
        <is>
          <t>Year 3</t>
        </is>
      </c>
      <c r="B5" s="5" t="n">
        <v>2313</v>
      </c>
    </row>
    <row r="6">
      <c r="A6" s="4" t="inlineStr">
        <is>
          <t>Year 4</t>
        </is>
      </c>
      <c r="B6" s="5" t="n">
        <v>33513</v>
      </c>
    </row>
    <row r="7">
      <c r="A7" s="4" t="inlineStr">
        <is>
          <t>Total</t>
        </is>
      </c>
      <c r="B7" s="6" t="n">
        <v>387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0, 2021</t>
        </is>
      </c>
      <c r="C2" s="2" t="inlineStr">
        <is>
          <t>Mar. 31, 2020</t>
        </is>
      </c>
    </row>
    <row r="3">
      <c r="A3" s="3" t="inlineStr">
        <is>
          <t>Income Tax Disclosure [Abstract]</t>
        </is>
      </c>
    </row>
    <row r="4">
      <c r="A4" s="4" t="inlineStr">
        <is>
          <t>(Benefit) provision for income taxes</t>
        </is>
      </c>
      <c r="B4" s="6" t="n">
        <v>-10</v>
      </c>
      <c r="C4" s="6" t="n">
        <v>13</v>
      </c>
    </row>
    <row r="5">
      <c r="A5" s="4" t="inlineStr">
        <is>
          <t>Effective tax rate</t>
        </is>
      </c>
      <c r="B5" s="4" t="inlineStr">
        <is>
          <t>0.50%</t>
        </is>
      </c>
      <c r="C5" s="4" t="inlineStr">
        <is>
          <t>(0.2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in Thousands, shares in Millions</t>
        </is>
      </c>
      <c r="B1" s="2" t="inlineStr">
        <is>
          <t>3 Months Ended</t>
        </is>
      </c>
    </row>
    <row r="2">
      <c r="B2" s="2" t="inlineStr">
        <is>
          <t>Mar. 30, 2021</t>
        </is>
      </c>
      <c r="C2" s="2" t="inlineStr">
        <is>
          <t>Mar. 31, 2020</t>
        </is>
      </c>
    </row>
    <row r="3">
      <c r="A3" s="3" t="inlineStr">
        <is>
          <t>Share-based Payment Arrangement [Abstract]</t>
        </is>
      </c>
    </row>
    <row r="4">
      <c r="A4" s="4" t="inlineStr">
        <is>
          <t>Shares awards available to be granted (in shares)</t>
        </is>
      </c>
      <c r="B4" s="5" t="n">
        <v>3</v>
      </c>
    </row>
    <row r="5">
      <c r="A5" s="4" t="inlineStr">
        <is>
          <t>Stock-based compensation expense</t>
        </is>
      </c>
      <c r="B5" s="6" t="n">
        <v>802</v>
      </c>
      <c r="C5" s="6" t="n">
        <v>159</v>
      </c>
    </row>
    <row r="6">
      <c r="A6" s="4" t="inlineStr">
        <is>
          <t>Capitalized stock-based compensation expense</t>
        </is>
      </c>
      <c r="B6" s="6" t="n">
        <v>18</v>
      </c>
      <c r="C6" s="6" t="n">
        <v>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urant Impairments, Closure Costs and Asset Disposals - Schedule of Impairments (Details) - USD ($) $ in Thousands</t>
        </is>
      </c>
      <c r="B1" s="2" t="inlineStr">
        <is>
          <t>3 Months Ended</t>
        </is>
      </c>
    </row>
    <row r="2">
      <c r="B2" s="2" t="inlineStr">
        <is>
          <t>Mar. 30, 2021</t>
        </is>
      </c>
      <c r="C2" s="2" t="inlineStr">
        <is>
          <t>Mar. 31, 2020</t>
        </is>
      </c>
    </row>
    <row r="3">
      <c r="A3" s="3" t="inlineStr">
        <is>
          <t>Property, Plant and Equipment Impairment or Disposal [Abstract]</t>
        </is>
      </c>
    </row>
    <row r="4">
      <c r="A4" s="4" t="inlineStr">
        <is>
          <t>Restaurant impairments</t>
        </is>
      </c>
      <c r="B4" s="6" t="n">
        <v>502</v>
      </c>
      <c r="C4" s="6" t="n">
        <v>127</v>
      </c>
    </row>
    <row r="5">
      <c r="A5" s="4" t="inlineStr">
        <is>
          <t>Closure costs</t>
        </is>
      </c>
      <c r="B5" s="5" t="n">
        <v>305</v>
      </c>
      <c r="C5" s="5" t="n">
        <v>213</v>
      </c>
    </row>
    <row r="6">
      <c r="A6" s="4" t="inlineStr">
        <is>
          <t>Loss on disposal of assets and other</t>
        </is>
      </c>
      <c r="B6" s="5" t="n">
        <v>424</v>
      </c>
      <c r="C6" s="5" t="n">
        <v>716</v>
      </c>
    </row>
    <row r="7">
      <c r="A7" s="4" t="inlineStr">
        <is>
          <t>Restaurant impairments, closure costs and asset disposals</t>
        </is>
      </c>
      <c r="B7" s="6" t="n">
        <v>1231</v>
      </c>
      <c r="C7" s="6" t="n">
        <v>105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urant Impairments, Closure Costs and Asset Disposals - Narrative (Details) - restaurant</t>
        </is>
      </c>
      <c r="B1" s="2" t="inlineStr">
        <is>
          <t>3 Months Ended</t>
        </is>
      </c>
    </row>
    <row r="2">
      <c r="B2" s="2" t="inlineStr">
        <is>
          <t>Mar. 30, 2021</t>
        </is>
      </c>
      <c r="C2" s="2" t="inlineStr">
        <is>
          <t>Mar. 31, 2020</t>
        </is>
      </c>
    </row>
    <row r="3">
      <c r="A3" s="3" t="inlineStr">
        <is>
          <t>Property, Plant and Equipment Impairment or Disposal [Abstract]</t>
        </is>
      </c>
    </row>
    <row r="4">
      <c r="A4" s="4" t="inlineStr">
        <is>
          <t>Number of restaurants impaired</t>
        </is>
      </c>
      <c r="B4" s="5" t="n">
        <v>1</v>
      </c>
      <c r="C4" s="5" t="n">
        <v>0</v>
      </c>
    </row>
    <row r="5">
      <c r="A5" s="4" t="inlineStr">
        <is>
          <t>Number of restaurants closed</t>
        </is>
      </c>
      <c r="B5" s="5" t="n">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0, 2021</t>
        </is>
      </c>
      <c r="C2" s="2" t="inlineStr">
        <is>
          <t>Mar. 31, 2020</t>
        </is>
      </c>
    </row>
    <row r="3">
      <c r="A3" s="3" t="inlineStr">
        <is>
          <t>Revenue:</t>
        </is>
      </c>
    </row>
    <row r="4">
      <c r="A4" s="4" t="inlineStr">
        <is>
          <t>Total revenue</t>
        </is>
      </c>
      <c r="B4" s="6" t="n">
        <v>109577</v>
      </c>
      <c r="C4" s="6" t="n">
        <v>100348</v>
      </c>
    </row>
    <row r="5">
      <c r="A5" s="3" t="inlineStr">
        <is>
          <t>Restaurant operating costs (exclusive of depreciation and amortization shown separately below):</t>
        </is>
      </c>
    </row>
    <row r="6">
      <c r="A6" s="4" t="inlineStr">
        <is>
          <t>Other restaurant operating costs</t>
        </is>
      </c>
      <c r="B6" s="5" t="n">
        <v>20205</v>
      </c>
      <c r="C6" s="5" t="n">
        <v>16689</v>
      </c>
    </row>
    <row r="7">
      <c r="A7" s="4" t="inlineStr">
        <is>
          <t>General and administrative</t>
        </is>
      </c>
      <c r="B7" s="5" t="n">
        <v>10929</v>
      </c>
      <c r="C7" s="5" t="n">
        <v>10554</v>
      </c>
    </row>
    <row r="8">
      <c r="A8" s="4" t="inlineStr">
        <is>
          <t>Depreciation and amortization</t>
        </is>
      </c>
      <c r="B8" s="5" t="n">
        <v>5587</v>
      </c>
      <c r="C8" s="5" t="n">
        <v>5335</v>
      </c>
    </row>
    <row r="9">
      <c r="A9" s="4" t="inlineStr">
        <is>
          <t>Pre-opening</t>
        </is>
      </c>
      <c r="B9" s="5" t="n">
        <v>58</v>
      </c>
      <c r="C9" s="5" t="n">
        <v>73</v>
      </c>
    </row>
    <row r="10">
      <c r="A10" s="4" t="inlineStr">
        <is>
          <t>Restaurant impairments, closure costs and asset disposals</t>
        </is>
      </c>
      <c r="B10" s="5" t="n">
        <v>1231</v>
      </c>
      <c r="C10" s="5" t="n">
        <v>1056</v>
      </c>
    </row>
    <row r="11">
      <c r="A11" s="4" t="inlineStr">
        <is>
          <t>Total costs and expenses</t>
        </is>
      </c>
      <c r="B11" s="5" t="n">
        <v>110942</v>
      </c>
      <c r="C11" s="5" t="n">
        <v>105202</v>
      </c>
    </row>
    <row r="12">
      <c r="A12" s="4" t="inlineStr">
        <is>
          <t>Loss from operations</t>
        </is>
      </c>
      <c r="B12" s="5" t="n">
        <v>-1365</v>
      </c>
      <c r="C12" s="5" t="n">
        <v>-4854</v>
      </c>
    </row>
    <row r="13">
      <c r="A13" s="4" t="inlineStr">
        <is>
          <t>Interest expense, net</t>
        </is>
      </c>
      <c r="B13" s="5" t="n">
        <v>622</v>
      </c>
      <c r="C13" s="5" t="n">
        <v>968</v>
      </c>
    </row>
    <row r="14">
      <c r="A14" s="4" t="inlineStr">
        <is>
          <t>Loss before taxes</t>
        </is>
      </c>
      <c r="B14" s="5" t="n">
        <v>-1987</v>
      </c>
      <c r="C14" s="5" t="n">
        <v>-5822</v>
      </c>
    </row>
    <row r="15">
      <c r="A15" s="4" t="inlineStr">
        <is>
          <t>(Benefit) provision for income taxes</t>
        </is>
      </c>
      <c r="B15" s="5" t="n">
        <v>-10</v>
      </c>
      <c r="C15" s="5" t="n">
        <v>13</v>
      </c>
    </row>
    <row r="16">
      <c r="A16" s="4" t="inlineStr">
        <is>
          <t>Net loss</t>
        </is>
      </c>
      <c r="B16" s="6" t="n">
        <v>-1977</v>
      </c>
      <c r="C16" s="6" t="n">
        <v>-5835</v>
      </c>
    </row>
    <row r="17">
      <c r="A17" s="3" t="inlineStr">
        <is>
          <t>Earnings Per Share [Abstract]</t>
        </is>
      </c>
    </row>
    <row r="18">
      <c r="A18" s="4" t="inlineStr">
        <is>
          <t>Basic (USD per share)</t>
        </is>
      </c>
      <c r="B18" s="7" t="n">
        <v>-0.04</v>
      </c>
      <c r="C18" s="7" t="n">
        <v>-0.13</v>
      </c>
    </row>
    <row r="19">
      <c r="A19" s="4" t="inlineStr">
        <is>
          <t>Diluted (USD per share)</t>
        </is>
      </c>
      <c r="B19" s="7" t="n">
        <v>-0.04</v>
      </c>
      <c r="C19" s="7" t="n">
        <v>-0.13</v>
      </c>
    </row>
    <row r="20">
      <c r="A20" s="3" t="inlineStr">
        <is>
          <t>Weighted average shares of Class A and Class B common stock outstanding, combined:</t>
        </is>
      </c>
    </row>
    <row r="21">
      <c r="A21" s="4" t="inlineStr">
        <is>
          <t>Basic (in shares)</t>
        </is>
      </c>
      <c r="B21" s="5" t="n">
        <v>45098028</v>
      </c>
      <c r="C21" s="5" t="n">
        <v>44142220</v>
      </c>
    </row>
    <row r="22">
      <c r="A22" s="4" t="inlineStr">
        <is>
          <t>Diluted (in shares)</t>
        </is>
      </c>
      <c r="B22" s="5" t="n">
        <v>45098028</v>
      </c>
      <c r="C22" s="5" t="n">
        <v>44142220</v>
      </c>
    </row>
    <row r="23">
      <c r="A23" s="4" t="inlineStr">
        <is>
          <t>Restaurant revenue</t>
        </is>
      </c>
    </row>
    <row r="24">
      <c r="A24" s="3" t="inlineStr">
        <is>
          <t>Revenue:</t>
        </is>
      </c>
    </row>
    <row r="25">
      <c r="A25" s="4" t="inlineStr">
        <is>
          <t>Total revenue</t>
        </is>
      </c>
      <c r="B25" s="6" t="n">
        <v>107744</v>
      </c>
      <c r="C25" s="6" t="n">
        <v>98716</v>
      </c>
    </row>
    <row r="26">
      <c r="A26" s="3" t="inlineStr">
        <is>
          <t>Restaurant operating costs (exclusive of depreciation and amortization shown separately below):</t>
        </is>
      </c>
    </row>
    <row r="27">
      <c r="A27" s="4" t="inlineStr">
        <is>
          <t>Restaurant operating costs</t>
        </is>
      </c>
      <c r="B27" s="5" t="n">
        <v>26977</v>
      </c>
      <c r="C27" s="5" t="n">
        <v>25204</v>
      </c>
    </row>
    <row r="28">
      <c r="A28" s="4" t="inlineStr">
        <is>
          <t>Franchising royalties and fees, and other</t>
        </is>
      </c>
    </row>
    <row r="29">
      <c r="A29" s="3" t="inlineStr">
        <is>
          <t>Revenue:</t>
        </is>
      </c>
    </row>
    <row r="30">
      <c r="A30" s="4" t="inlineStr">
        <is>
          <t>Total revenue</t>
        </is>
      </c>
      <c r="B30" s="5" t="n">
        <v>1833</v>
      </c>
      <c r="C30" s="5" t="n">
        <v>1632</v>
      </c>
    </row>
    <row r="31">
      <c r="A31" s="4" t="inlineStr">
        <is>
          <t>Labor</t>
        </is>
      </c>
    </row>
    <row r="32">
      <c r="A32" s="3" t="inlineStr">
        <is>
          <t>Restaurant operating costs (exclusive of depreciation and amortization shown separately below):</t>
        </is>
      </c>
    </row>
    <row r="33">
      <c r="A33" s="4" t="inlineStr">
        <is>
          <t>Restaurant operating costs</t>
        </is>
      </c>
      <c r="B33" s="5" t="n">
        <v>34306</v>
      </c>
      <c r="C33" s="5" t="n">
        <v>34231</v>
      </c>
    </row>
    <row r="34">
      <c r="A34" s="4" t="inlineStr">
        <is>
          <t>Occupancy</t>
        </is>
      </c>
    </row>
    <row r="35">
      <c r="A35" s="3" t="inlineStr">
        <is>
          <t>Restaurant operating costs (exclusive of depreciation and amortization shown separately below):</t>
        </is>
      </c>
    </row>
    <row r="36">
      <c r="A36" s="4" t="inlineStr">
        <is>
          <t>Restaurant operating costs</t>
        </is>
      </c>
      <c r="B36" s="6" t="n">
        <v>11649</v>
      </c>
      <c r="C36" s="6" t="n">
        <v>120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0, 2021</t>
        </is>
      </c>
      <c r="C2" s="2" t="inlineStr">
        <is>
          <t>Mar. 31, 2020</t>
        </is>
      </c>
    </row>
    <row r="3">
      <c r="A3" s="3" t="inlineStr">
        <is>
          <t>Earnings Per Share [Abstract]</t>
        </is>
      </c>
    </row>
    <row r="4">
      <c r="A4" s="4" t="inlineStr">
        <is>
          <t>Net loss</t>
        </is>
      </c>
      <c r="B4" s="6" t="n">
        <v>-1977</v>
      </c>
      <c r="C4" s="6" t="n">
        <v>-5835</v>
      </c>
    </row>
    <row r="5">
      <c r="A5" s="3" t="inlineStr">
        <is>
          <t>Shares:</t>
        </is>
      </c>
    </row>
    <row r="6">
      <c r="A6" s="4" t="inlineStr">
        <is>
          <t>Basic weighted average shares outstanding (in shares)</t>
        </is>
      </c>
      <c r="B6" s="5" t="n">
        <v>45098028</v>
      </c>
      <c r="C6" s="5" t="n">
        <v>44142220</v>
      </c>
    </row>
    <row r="7">
      <c r="A7" s="4" t="inlineStr">
        <is>
          <t>Effect of dilutive securities (in shares)</t>
        </is>
      </c>
      <c r="B7" s="5" t="n">
        <v>0</v>
      </c>
      <c r="C7" s="5" t="n">
        <v>0</v>
      </c>
    </row>
    <row r="8">
      <c r="A8" s="4" t="inlineStr">
        <is>
          <t>Diluted weighted average shares outstanding (in shares)</t>
        </is>
      </c>
      <c r="B8" s="5" t="n">
        <v>45098028</v>
      </c>
      <c r="C8" s="5" t="n">
        <v>44142220</v>
      </c>
    </row>
    <row r="9">
      <c r="A9" s="3" t="inlineStr">
        <is>
          <t>Loss per share:</t>
        </is>
      </c>
    </row>
    <row r="10">
      <c r="A10" s="4" t="inlineStr">
        <is>
          <t>Basic loss per share (USD per share)</t>
        </is>
      </c>
      <c r="B10" s="7" t="n">
        <v>-0.04</v>
      </c>
      <c r="C10" s="7" t="n">
        <v>-0.13</v>
      </c>
    </row>
    <row r="11">
      <c r="A11" s="4" t="inlineStr">
        <is>
          <t>Diluted loss per share (USD per share)</t>
        </is>
      </c>
      <c r="B11" s="7" t="n">
        <v>-0.04</v>
      </c>
      <c r="C11" s="7" t="n">
        <v>-0.13</v>
      </c>
    </row>
    <row r="12">
      <c r="A12" s="3" t="inlineStr">
        <is>
          <t>Anti-dilutive securities</t>
        </is>
      </c>
    </row>
    <row r="13">
      <c r="A13" s="4" t="inlineStr">
        <is>
          <t>Antidilutive securities excluded from computation of loss per share</t>
        </is>
      </c>
      <c r="B13" s="5" t="n">
        <v>769732</v>
      </c>
      <c r="C13" s="5" t="n">
        <v>34131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Mar. 30, 2021</t>
        </is>
      </c>
      <c r="C1" s="2" t="inlineStr">
        <is>
          <t>Dec. 29, 2020</t>
        </is>
      </c>
    </row>
    <row r="2">
      <c r="A2" s="3" t="inlineStr">
        <is>
          <t>Assets</t>
        </is>
      </c>
    </row>
    <row r="3">
      <c r="A3" s="4" t="inlineStr">
        <is>
          <t>Operating lease assets, net</t>
        </is>
      </c>
      <c r="B3" s="6" t="n">
        <v>190683</v>
      </c>
      <c r="C3" s="6" t="n">
        <v>195618</v>
      </c>
    </row>
    <row r="4">
      <c r="A4" s="4" t="inlineStr">
        <is>
          <t>Finance lease assets, net</t>
        </is>
      </c>
      <c r="B4" s="5" t="n">
        <v>7939</v>
      </c>
      <c r="C4" s="5" t="n">
        <v>7822</v>
      </c>
    </row>
    <row r="5">
      <c r="A5" s="4" t="inlineStr">
        <is>
          <t>Total leased assets</t>
        </is>
      </c>
      <c r="B5" s="5" t="n">
        <v>198622</v>
      </c>
      <c r="C5" s="5" t="n">
        <v>203440</v>
      </c>
    </row>
    <row r="6">
      <c r="A6" s="3" t="inlineStr">
        <is>
          <t>Liabilities</t>
        </is>
      </c>
    </row>
    <row r="7">
      <c r="A7" s="4" t="inlineStr">
        <is>
          <t>Current operating lease liabilities</t>
        </is>
      </c>
      <c r="B7" s="5" t="n">
        <v>25873</v>
      </c>
      <c r="C7" s="5" t="n">
        <v>26094</v>
      </c>
    </row>
    <row r="8">
      <c r="A8" s="4" t="inlineStr">
        <is>
          <t>Current portion of finance lease liabilities</t>
        </is>
      </c>
      <c r="B8" s="5" t="n">
        <v>1951</v>
      </c>
      <c r="C8" s="5" t="n">
        <v>1800</v>
      </c>
    </row>
    <row r="9">
      <c r="A9" s="4" t="inlineStr">
        <is>
          <t>Long-term operating lease liabilities, net</t>
        </is>
      </c>
      <c r="B9" s="5" t="n">
        <v>204189</v>
      </c>
      <c r="C9" s="5" t="n">
        <v>210454</v>
      </c>
    </row>
    <row r="10">
      <c r="A10" s="4" t="inlineStr">
        <is>
          <t>Long-term finance lease liabilities</t>
        </is>
      </c>
      <c r="B10" s="5" t="n">
        <v>6164</v>
      </c>
      <c r="C10" s="5" t="n">
        <v>6056</v>
      </c>
    </row>
    <row r="11">
      <c r="A11" s="4" t="inlineStr">
        <is>
          <t>Total lease liabilities</t>
        </is>
      </c>
      <c r="B11" s="6" t="n">
        <v>238177</v>
      </c>
      <c r="C11" s="6" t="n">
        <v>244404</v>
      </c>
    </row>
    <row r="12">
      <c r="A12" s="4" t="inlineStr">
        <is>
          <t>Current finance lease liabilities, line item</t>
        </is>
      </c>
      <c r="B12" s="4" t="inlineStr">
        <is>
          <t>Accrued expenses and other current liabilities</t>
        </is>
      </c>
      <c r="C12" s="4" t="inlineStr">
        <is>
          <t>Accrued expenses and other current liabilities</t>
        </is>
      </c>
    </row>
    <row r="13">
      <c r="A13" s="4" t="inlineStr">
        <is>
          <t>Long-term finance lease liabilities, line item</t>
        </is>
      </c>
      <c r="B13" s="4" t="inlineStr">
        <is>
          <t>Other long-term liabilities</t>
        </is>
      </c>
      <c r="C13" s="4" t="inlineStr">
        <is>
          <t>Other long-term liabili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26" customWidth="1" min="2" max="2"/>
    <col width="26" customWidth="1" min="3" max="3"/>
  </cols>
  <sheetData>
    <row r="1">
      <c r="A1" s="1" t="inlineStr">
        <is>
          <t>Leases - Narrative (Details) $ in Millions</t>
        </is>
      </c>
      <c r="B1" s="2" t="inlineStr">
        <is>
          <t>3 Months Ended</t>
        </is>
      </c>
    </row>
    <row r="2">
      <c r="B2" s="2" t="inlineStr">
        <is>
          <t>Mar. 30, 2021USD ($)lease</t>
        </is>
      </c>
      <c r="C2" s="2" t="inlineStr">
        <is>
          <t>Mar. 31, 2020USD ($)lease</t>
        </is>
      </c>
    </row>
    <row r="3">
      <c r="A3" s="3" t="inlineStr">
        <is>
          <t>Leases [Abstract]</t>
        </is>
      </c>
    </row>
    <row r="4">
      <c r="A4" s="4" t="inlineStr">
        <is>
          <t>Sublease income | $</t>
        </is>
      </c>
      <c r="B4" s="8" t="n">
        <v>0.5</v>
      </c>
      <c r="C4" s="8" t="n">
        <v>0.4</v>
      </c>
    </row>
    <row r="5">
      <c r="A5" s="4" t="inlineStr">
        <is>
          <t>Number of restaurant lease assets impaired | lease</t>
        </is>
      </c>
      <c r="B5" s="5" t="n">
        <v>1</v>
      </c>
      <c r="C5"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Disclourses of Cash Flow Information (Details) - USD ($) $ in Thousands</t>
        </is>
      </c>
      <c r="B1" s="2" t="inlineStr">
        <is>
          <t>3 Months Ended</t>
        </is>
      </c>
    </row>
    <row r="2">
      <c r="B2" s="2" t="inlineStr">
        <is>
          <t>Mar. 30, 2021</t>
        </is>
      </c>
      <c r="C2" s="2" t="inlineStr">
        <is>
          <t>Mar. 31, 2020</t>
        </is>
      </c>
    </row>
    <row r="3">
      <c r="A3" s="3" t="inlineStr">
        <is>
          <t>Leases [Abstract]</t>
        </is>
      </c>
    </row>
    <row r="4">
      <c r="A4" s="4" t="inlineStr">
        <is>
          <t>Cash paid for operating lease liabilities</t>
        </is>
      </c>
      <c r="B4" s="6" t="n">
        <v>11666</v>
      </c>
      <c r="C4" s="6" t="n">
        <v>7508</v>
      </c>
    </row>
    <row r="5">
      <c r="A5" s="4" t="inlineStr">
        <is>
          <t>Cash paid for finance lease liabilities</t>
        </is>
      </c>
      <c r="B5" s="5" t="n">
        <v>525</v>
      </c>
      <c r="C5" s="5" t="n">
        <v>182</v>
      </c>
    </row>
    <row r="6">
      <c r="A6" s="4" t="inlineStr">
        <is>
          <t>Cash paid for lease liabilities</t>
        </is>
      </c>
      <c r="B6" s="5" t="n">
        <v>12191</v>
      </c>
      <c r="C6" s="5" t="n">
        <v>7690</v>
      </c>
    </row>
    <row r="7">
      <c r="A7" s="4" t="inlineStr">
        <is>
          <t>Right-of-use assets obtained in exchange for operating lease liabilities</t>
        </is>
      </c>
      <c r="B7" s="5" t="n">
        <v>573</v>
      </c>
      <c r="C7" s="5" t="n">
        <v>5724</v>
      </c>
    </row>
    <row r="8">
      <c r="A8" s="4" t="inlineStr">
        <is>
          <t>Right-of-use assets obtained in exchange for finance lease liabilities</t>
        </is>
      </c>
      <c r="B8" s="5" t="n">
        <v>651</v>
      </c>
      <c r="C8" s="5" t="n">
        <v>1604</v>
      </c>
    </row>
    <row r="9">
      <c r="A9" s="4" t="inlineStr">
        <is>
          <t>Right-of-use assets obtained in exchange for lease liabilities</t>
        </is>
      </c>
      <c r="B9" s="6" t="n">
        <v>1224</v>
      </c>
      <c r="C9" s="6" t="n">
        <v>73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Condensed Consolidated Statements of Cash Flows (Details) - USD ($) $ in Thousands</t>
        </is>
      </c>
      <c r="B1" s="2" t="inlineStr">
        <is>
          <t>3 Months Ended</t>
        </is>
      </c>
    </row>
    <row r="2">
      <c r="B2" s="2" t="inlineStr">
        <is>
          <t>Mar. 30, 2021</t>
        </is>
      </c>
      <c r="C2" s="2" t="inlineStr">
        <is>
          <t>Mar. 31, 2020</t>
        </is>
      </c>
    </row>
    <row r="3">
      <c r="A3" s="3" t="inlineStr">
        <is>
          <t>Supplemental Cash Flow Elements [Abstract]</t>
        </is>
      </c>
    </row>
    <row r="4">
      <c r="A4" s="4" t="inlineStr">
        <is>
          <t>Interest paid (net of amounts capitalized)</t>
        </is>
      </c>
      <c r="B4" s="6" t="n">
        <v>709</v>
      </c>
      <c r="C4" s="6" t="n">
        <v>598</v>
      </c>
    </row>
    <row r="5">
      <c r="A5" s="4" t="inlineStr">
        <is>
          <t>Purchases of property and equipment accrued in accounts payable</t>
        </is>
      </c>
      <c r="B5" s="6" t="n">
        <v>2398</v>
      </c>
      <c r="C5" s="6" t="n">
        <v>25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Mar. 30, 2021</t>
        </is>
      </c>
      <c r="C2" s="2" t="inlineStr">
        <is>
          <t>Mar. 31, 2020</t>
        </is>
      </c>
      <c r="D2" s="2" t="inlineStr">
        <is>
          <t>Dec. 29, 2020</t>
        </is>
      </c>
    </row>
    <row r="3">
      <c r="A3" s="3" t="inlineStr">
        <is>
          <t>Revenue, Remaining Performance Obligation, Expected Timing of Satisfaction [Line Items]</t>
        </is>
      </c>
    </row>
    <row r="4">
      <c r="A4" s="4" t="inlineStr">
        <is>
          <t>Expected unredeemed percent</t>
        </is>
      </c>
      <c r="B4" s="4" t="inlineStr">
        <is>
          <t>9.00%</t>
        </is>
      </c>
    </row>
    <row r="5">
      <c r="A5" s="4" t="inlineStr">
        <is>
          <t>Estimated redemption period</t>
        </is>
      </c>
      <c r="B5" s="4" t="inlineStr">
        <is>
          <t>24 months</t>
        </is>
      </c>
    </row>
    <row r="6">
      <c r="A6" s="4" t="inlineStr">
        <is>
          <t>Gift card liability, current</t>
        </is>
      </c>
      <c r="B6" s="6" t="n">
        <v>2332</v>
      </c>
      <c r="D6" s="6" t="n">
        <v>2551</v>
      </c>
    </row>
    <row r="7">
      <c r="A7" s="4" t="inlineStr">
        <is>
          <t>Revenue recognized for redemption of gift cards</t>
        </is>
      </c>
      <c r="B7" s="6" t="n">
        <v>1100</v>
      </c>
      <c r="C7" s="6" t="n">
        <v>1500</v>
      </c>
    </row>
    <row r="8">
      <c r="A8" s="4" t="inlineStr">
        <is>
          <t>Period in which initial fees received from franchisees will be recognized as revenue</t>
        </is>
      </c>
      <c r="B8" s="4" t="inlineStr">
        <is>
          <t>20 years</t>
        </is>
      </c>
    </row>
    <row r="9">
      <c r="A9" s="4" t="inlineStr">
        <is>
          <t>Deferred revenue</t>
        </is>
      </c>
      <c r="B9" s="6" t="n">
        <v>418</v>
      </c>
      <c r="D9" s="5" t="n">
        <v>427</v>
      </c>
    </row>
    <row r="10">
      <c r="A10" s="4" t="inlineStr">
        <is>
          <t>Accrued Expenses and Other Current Liabilities</t>
        </is>
      </c>
    </row>
    <row r="11">
      <c r="A11" s="3" t="inlineStr">
        <is>
          <t>Revenue, Remaining Performance Obligation, Expected Timing of Satisfaction [Line Items]</t>
        </is>
      </c>
    </row>
    <row r="12">
      <c r="A12" s="4" t="inlineStr">
        <is>
          <t>Gift card liability, current</t>
        </is>
      </c>
      <c r="B12" s="5" t="n">
        <v>2300</v>
      </c>
      <c r="D12" s="5" t="n">
        <v>2600</v>
      </c>
    </row>
    <row r="13">
      <c r="A13" s="4" t="inlineStr">
        <is>
          <t>Other Long-term Liabilities</t>
        </is>
      </c>
    </row>
    <row r="14">
      <c r="A14" s="3" t="inlineStr">
        <is>
          <t>Revenue, Remaining Performance Obligation, Expected Timing of Satisfaction [Line Items]</t>
        </is>
      </c>
    </row>
    <row r="15">
      <c r="A15" s="4" t="inlineStr">
        <is>
          <t>Gift card liability, non-current</t>
        </is>
      </c>
      <c r="B15" s="6" t="n">
        <v>400</v>
      </c>
      <c r="D15" s="6" t="n">
        <v>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66" customWidth="1" min="2" max="2"/>
    <col width="13" customWidth="1" min="3" max="3"/>
    <col width="13" customWidth="1" min="4" max="4"/>
    <col width="13" customWidth="1" min="5" max="5"/>
    <col width="15" customWidth="1" min="6" max="6"/>
    <col width="27" customWidth="1" min="7" max="7"/>
    <col width="20" customWidth="1" min="8" max="8"/>
  </cols>
  <sheetData>
    <row r="1">
      <c r="A1" s="1" t="inlineStr">
        <is>
          <t>Condensed Consolidated Statements of Stockholders' Equity - USD ($) $ in Thousands</t>
        </is>
      </c>
      <c r="C1" s="2" t="inlineStr">
        <is>
          <t>Total</t>
        </is>
      </c>
      <c r="D1" s="2" t="inlineStr">
        <is>
          <t>Common Stock</t>
        </is>
      </c>
      <c r="F1" s="2" t="inlineStr">
        <is>
          <t>Treasury Stock</t>
        </is>
      </c>
      <c r="G1" s="2" t="inlineStr">
        <is>
          <t>Additional Paid-in Capital</t>
        </is>
      </c>
      <c r="H1" s="2" t="inlineStr">
        <is>
          <t>Accumulated Deficit</t>
        </is>
      </c>
    </row>
    <row r="2">
      <c r="A2" s="4" t="inlineStr">
        <is>
          <t>Beginning balance (in shares) at Dec. 31, 2019</t>
        </is>
      </c>
      <c r="D2" s="5" t="n">
        <v>46557934</v>
      </c>
      <c r="E2" s="4" t="inlineStr">
        <is>
          <t>[1]</t>
        </is>
      </c>
      <c r="F2" s="5" t="n">
        <v>2423871</v>
      </c>
    </row>
    <row r="3">
      <c r="A3" s="4" t="inlineStr">
        <is>
          <t>Beginning balance at Dec. 31, 2019</t>
        </is>
      </c>
      <c r="C3" s="6" t="n">
        <v>50571</v>
      </c>
      <c r="D3" s="6" t="n">
        <v>466</v>
      </c>
      <c r="E3" s="4" t="inlineStr">
        <is>
          <t>[1]</t>
        </is>
      </c>
      <c r="F3" s="6" t="n">
        <v>-35000</v>
      </c>
      <c r="G3" s="6" t="n">
        <v>200585</v>
      </c>
      <c r="H3" s="6" t="n">
        <v>-115480</v>
      </c>
    </row>
    <row r="4">
      <c r="A4" s="3" t="inlineStr">
        <is>
          <t>Increase (Decrease) in Stockholders' Equity [Roll Forward]</t>
        </is>
      </c>
    </row>
    <row r="5">
      <c r="A5" s="4" t="inlineStr">
        <is>
          <t>Stock plan transactions and other (in shares)</t>
        </is>
      </c>
      <c r="B5" s="4" t="inlineStr">
        <is>
          <t>[1]</t>
        </is>
      </c>
      <c r="D5" s="5" t="n">
        <v>25945</v>
      </c>
    </row>
    <row r="6">
      <c r="A6" s="4" t="inlineStr">
        <is>
          <t>Stock plan transactions and other</t>
        </is>
      </c>
      <c r="C6" s="5" t="n">
        <v>-1</v>
      </c>
      <c r="D6" s="6" t="n">
        <v>0</v>
      </c>
      <c r="E6" s="4" t="inlineStr">
        <is>
          <t>[1]</t>
        </is>
      </c>
      <c r="G6" s="5" t="n">
        <v>-1</v>
      </c>
    </row>
    <row r="7">
      <c r="A7" s="4" t="inlineStr">
        <is>
          <t>Stock-based compensation expense</t>
        </is>
      </c>
      <c r="C7" s="5" t="n">
        <v>171</v>
      </c>
      <c r="G7" s="5" t="n">
        <v>171</v>
      </c>
    </row>
    <row r="8">
      <c r="A8" s="4" t="inlineStr">
        <is>
          <t>Net income (loss)</t>
        </is>
      </c>
      <c r="C8" s="5" t="n">
        <v>-5835</v>
      </c>
      <c r="H8" s="5" t="n">
        <v>-5835</v>
      </c>
    </row>
    <row r="9">
      <c r="A9" s="4" t="inlineStr">
        <is>
          <t>Ending balance (in shares) at Mar. 31, 2020</t>
        </is>
      </c>
      <c r="D9" s="5" t="n">
        <v>46583879</v>
      </c>
      <c r="E9" s="4" t="inlineStr">
        <is>
          <t>[1]</t>
        </is>
      </c>
      <c r="F9" s="5" t="n">
        <v>2423871</v>
      </c>
    </row>
    <row r="10">
      <c r="A10" s="4" t="inlineStr">
        <is>
          <t>Ending balance at Mar. 31, 2020</t>
        </is>
      </c>
      <c r="C10" s="5" t="n">
        <v>44906</v>
      </c>
      <c r="D10" s="6" t="n">
        <v>466</v>
      </c>
      <c r="E10" s="4" t="inlineStr">
        <is>
          <t>[1]</t>
        </is>
      </c>
      <c r="F10" s="6" t="n">
        <v>-35000</v>
      </c>
      <c r="G10" s="5" t="n">
        <v>200755</v>
      </c>
      <c r="H10" s="5" t="n">
        <v>-121315</v>
      </c>
    </row>
    <row r="11">
      <c r="A11" s="4" t="inlineStr">
        <is>
          <t>Beginning balance (in shares) at Dec. 29, 2020</t>
        </is>
      </c>
      <c r="D11" s="5" t="n">
        <v>46807587</v>
      </c>
      <c r="E11" s="4" t="inlineStr">
        <is>
          <t>[1]</t>
        </is>
      </c>
      <c r="F11" s="5" t="n">
        <v>2423871</v>
      </c>
    </row>
    <row r="12">
      <c r="A12" s="4" t="inlineStr">
        <is>
          <t>Beginning balance at Dec. 29, 2020</t>
        </is>
      </c>
      <c r="C12" s="5" t="n">
        <v>29699</v>
      </c>
      <c r="D12" s="6" t="n">
        <v>468</v>
      </c>
      <c r="E12" s="4" t="inlineStr">
        <is>
          <t>[1]</t>
        </is>
      </c>
      <c r="F12" s="6" t="n">
        <v>-35000</v>
      </c>
      <c r="G12" s="5" t="n">
        <v>202970</v>
      </c>
      <c r="H12" s="5" t="n">
        <v>-138739</v>
      </c>
    </row>
    <row r="13">
      <c r="A13" s="3" t="inlineStr">
        <is>
          <t>Increase (Decrease) in Stockholders' Equity [Roll Forward]</t>
        </is>
      </c>
    </row>
    <row r="14">
      <c r="A14" s="4" t="inlineStr">
        <is>
          <t>L Catterton warrants exercised (in shares)</t>
        </is>
      </c>
      <c r="B14" s="4" t="inlineStr">
        <is>
          <t>[1]</t>
        </is>
      </c>
      <c r="D14" s="5" t="n">
        <v>975458</v>
      </c>
    </row>
    <row r="15">
      <c r="A15" s="4" t="inlineStr">
        <is>
          <t>L Catterton warrants exercised</t>
        </is>
      </c>
      <c r="C15" s="5" t="n">
        <v>0</v>
      </c>
      <c r="D15" s="6" t="n">
        <v>10</v>
      </c>
      <c r="E15" s="4" t="inlineStr">
        <is>
          <t>[1]</t>
        </is>
      </c>
      <c r="G15" s="5" t="n">
        <v>-10</v>
      </c>
    </row>
    <row r="16">
      <c r="A16" s="4" t="inlineStr">
        <is>
          <t>Stock plan transactions and other (in shares)</t>
        </is>
      </c>
      <c r="B16" s="4" t="inlineStr">
        <is>
          <t>[1]</t>
        </is>
      </c>
      <c r="D16" s="5" t="n">
        <v>107443</v>
      </c>
    </row>
    <row r="17">
      <c r="A17" s="4" t="inlineStr">
        <is>
          <t>Stock plan transactions and other</t>
        </is>
      </c>
      <c r="C17" s="5" t="n">
        <v>-335</v>
      </c>
      <c r="D17" s="6" t="n">
        <v>1</v>
      </c>
      <c r="E17" s="4" t="inlineStr">
        <is>
          <t>[1]</t>
        </is>
      </c>
      <c r="G17" s="5" t="n">
        <v>-336</v>
      </c>
    </row>
    <row r="18">
      <c r="A18" s="4" t="inlineStr">
        <is>
          <t>Stock-based compensation expense</t>
        </is>
      </c>
      <c r="C18" s="5" t="n">
        <v>738</v>
      </c>
      <c r="G18" s="5" t="n">
        <v>738</v>
      </c>
    </row>
    <row r="19">
      <c r="A19" s="4" t="inlineStr">
        <is>
          <t>Net income (loss)</t>
        </is>
      </c>
      <c r="C19" s="5" t="n">
        <v>-1977</v>
      </c>
      <c r="H19" s="5" t="n">
        <v>-1977</v>
      </c>
    </row>
    <row r="20">
      <c r="A20" s="4" t="inlineStr">
        <is>
          <t>Ending balance (in shares) at Mar. 30, 2021</t>
        </is>
      </c>
      <c r="D20" s="5" t="n">
        <v>47890488</v>
      </c>
      <c r="E20" s="4" t="inlineStr">
        <is>
          <t>[1]</t>
        </is>
      </c>
      <c r="F20" s="5" t="n">
        <v>2423871</v>
      </c>
    </row>
    <row r="21">
      <c r="A21" s="4" t="inlineStr">
        <is>
          <t>Ending balance at Mar. 30, 2021</t>
        </is>
      </c>
      <c r="C21" s="6" t="n">
        <v>28125</v>
      </c>
      <c r="D21" s="6" t="n">
        <v>479</v>
      </c>
      <c r="E21" s="4" t="inlineStr">
        <is>
          <t>[1]</t>
        </is>
      </c>
      <c r="F21" s="6" t="n">
        <v>-35000</v>
      </c>
      <c r="G21" s="6" t="n">
        <v>203362</v>
      </c>
      <c r="H21" s="6" t="n">
        <v>-140716</v>
      </c>
    </row>
    <row r="22"/>
    <row r="23">
      <c r="A23" s="4" t="inlineStr">
        <is>
          <t>[1]</t>
        </is>
      </c>
      <c r="B23" s="4" t="inlineStr">
        <is>
          <t>Unless otherwise noted, activity relates to Class A common stock.</t>
        </is>
      </c>
    </row>
  </sheetData>
  <mergeCells count="4">
    <mergeCell ref="A1:B1"/>
    <mergeCell ref="D1:E1"/>
    <mergeCell ref="A22:G22"/>
    <mergeCell ref="B23:G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1</t>
        </is>
      </c>
      <c r="C2" s="2" t="inlineStr">
        <is>
          <t>Mar. 31, 2020</t>
        </is>
      </c>
    </row>
    <row r="3">
      <c r="A3" s="3" t="inlineStr">
        <is>
          <t>Operating activities</t>
        </is>
      </c>
    </row>
    <row r="4">
      <c r="A4" s="4" t="inlineStr">
        <is>
          <t>Net loss</t>
        </is>
      </c>
      <c r="B4" s="6" t="n">
        <v>-1977</v>
      </c>
      <c r="C4" s="6" t="n">
        <v>-5835</v>
      </c>
    </row>
    <row r="5">
      <c r="A5" s="3" t="inlineStr">
        <is>
          <t>Adjustments to reconcile net loss to net cash provided by (used in) operating activities:</t>
        </is>
      </c>
    </row>
    <row r="6">
      <c r="A6" s="4" t="inlineStr">
        <is>
          <t>Depreciation and amortization</t>
        </is>
      </c>
      <c r="B6" s="5" t="n">
        <v>5587</v>
      </c>
      <c r="C6" s="5" t="n">
        <v>5335</v>
      </c>
    </row>
    <row r="7">
      <c r="A7" s="4" t="inlineStr">
        <is>
          <t>Deferred income taxes</t>
        </is>
      </c>
      <c r="B7" s="5" t="n">
        <v>-10</v>
      </c>
      <c r="C7" s="5" t="n">
        <v>13</v>
      </c>
    </row>
    <row r="8">
      <c r="A8" s="4" t="inlineStr">
        <is>
          <t>Restaurant impairments, closure costs and asset disposals</t>
        </is>
      </c>
      <c r="B8" s="5" t="n">
        <v>618</v>
      </c>
      <c r="C8" s="5" t="n">
        <v>750</v>
      </c>
    </row>
    <row r="9">
      <c r="A9" s="4" t="inlineStr">
        <is>
          <t>Amortization of debt issuance costs</t>
        </is>
      </c>
      <c r="B9" s="5" t="n">
        <v>111</v>
      </c>
      <c r="C9" s="5" t="n">
        <v>73</v>
      </c>
    </row>
    <row r="10">
      <c r="A10" s="4" t="inlineStr">
        <is>
          <t>Stock-based compensation</t>
        </is>
      </c>
      <c r="B10" s="5" t="n">
        <v>720</v>
      </c>
      <c r="C10" s="5" t="n">
        <v>159</v>
      </c>
    </row>
    <row r="11">
      <c r="A11" s="3" t="inlineStr">
        <is>
          <t>Changes in operating assets and liabilities:</t>
        </is>
      </c>
    </row>
    <row r="12">
      <c r="A12" s="4" t="inlineStr">
        <is>
          <t>Accounts receivable</t>
        </is>
      </c>
      <c r="B12" s="5" t="n">
        <v>71</v>
      </c>
      <c r="C12" s="5" t="n">
        <v>1577</v>
      </c>
    </row>
    <row r="13">
      <c r="A13" s="4" t="inlineStr">
        <is>
          <t>Inventories</t>
        </is>
      </c>
      <c r="B13" s="5" t="n">
        <v>111</v>
      </c>
      <c r="C13" s="5" t="n">
        <v>304</v>
      </c>
    </row>
    <row r="14">
      <c r="A14" s="4" t="inlineStr">
        <is>
          <t>Prepaid expenses and other assets</t>
        </is>
      </c>
      <c r="B14" s="5" t="n">
        <v>-717</v>
      </c>
      <c r="C14" s="5" t="n">
        <v>1131</v>
      </c>
    </row>
    <row r="15">
      <c r="A15" s="4" t="inlineStr">
        <is>
          <t>Accounts payable</t>
        </is>
      </c>
      <c r="B15" s="5" t="n">
        <v>3543</v>
      </c>
      <c r="C15" s="5" t="n">
        <v>-106</v>
      </c>
    </row>
    <row r="16">
      <c r="A16" s="4" t="inlineStr">
        <is>
          <t>Income taxes</t>
        </is>
      </c>
      <c r="B16" s="5" t="n">
        <v>0</v>
      </c>
      <c r="C16" s="5" t="n">
        <v>-52</v>
      </c>
    </row>
    <row r="17">
      <c r="A17" s="4" t="inlineStr">
        <is>
          <t>Operating lease assets and liabilities</t>
        </is>
      </c>
      <c r="B17" s="5" t="n">
        <v>-1412</v>
      </c>
      <c r="C17" s="5" t="n">
        <v>2885</v>
      </c>
    </row>
    <row r="18">
      <c r="A18" s="4" t="inlineStr">
        <is>
          <t>Accrued expenses and other liabilities</t>
        </is>
      </c>
      <c r="B18" s="5" t="n">
        <v>-2866</v>
      </c>
      <c r="C18" s="5" t="n">
        <v>-6892</v>
      </c>
    </row>
    <row r="19">
      <c r="A19" s="4" t="inlineStr">
        <is>
          <t>Net cash provided by (used in) operating activities</t>
        </is>
      </c>
      <c r="B19" s="5" t="n">
        <v>3779</v>
      </c>
      <c r="C19" s="5" t="n">
        <v>-658</v>
      </c>
    </row>
    <row r="20">
      <c r="A20" s="3" t="inlineStr">
        <is>
          <t>Investing activities</t>
        </is>
      </c>
    </row>
    <row r="21">
      <c r="A21" s="4" t="inlineStr">
        <is>
          <t>Purchases of property and equipment</t>
        </is>
      </c>
      <c r="B21" s="5" t="n">
        <v>-2733</v>
      </c>
      <c r="C21" s="5" t="n">
        <v>-3919</v>
      </c>
    </row>
    <row r="22">
      <c r="A22" s="4" t="inlineStr">
        <is>
          <t>Net cash used in investing activities</t>
        </is>
      </c>
      <c r="B22" s="5" t="n">
        <v>-2733</v>
      </c>
      <c r="C22" s="5" t="n">
        <v>-3919</v>
      </c>
    </row>
    <row r="23">
      <c r="A23" s="3" t="inlineStr">
        <is>
          <t>Financing activities</t>
        </is>
      </c>
    </row>
    <row r="24">
      <c r="A24" s="4" t="inlineStr">
        <is>
          <t>Proceeds from issuance of long-term debt</t>
        </is>
      </c>
      <c r="B24" s="5" t="n">
        <v>0</v>
      </c>
      <c r="C24" s="5" t="n">
        <v>47000</v>
      </c>
    </row>
    <row r="25">
      <c r="A25" s="4" t="inlineStr">
        <is>
          <t>Payments on long-term debt</t>
        </is>
      </c>
      <c r="B25" s="5" t="n">
        <v>-5042</v>
      </c>
      <c r="C25" s="5" t="n">
        <v>-2188</v>
      </c>
    </row>
    <row r="26">
      <c r="A26" s="4" t="inlineStr">
        <is>
          <t>Payments on finance leases</t>
        </is>
      </c>
      <c r="B26" s="5" t="n">
        <v>-392</v>
      </c>
      <c r="C26" s="5" t="n">
        <v>-163</v>
      </c>
    </row>
    <row r="27">
      <c r="A27" s="4" t="inlineStr">
        <is>
          <t>Stock plan transactions and tax withholding on share-based compensation awards</t>
        </is>
      </c>
      <c r="B27" s="5" t="n">
        <v>-335</v>
      </c>
      <c r="C27" s="5" t="n">
        <v>-1</v>
      </c>
    </row>
    <row r="28">
      <c r="A28" s="4" t="inlineStr">
        <is>
          <t>Net cash (used in) provided by financing activities</t>
        </is>
      </c>
      <c r="B28" s="5" t="n">
        <v>-5769</v>
      </c>
      <c r="C28" s="5" t="n">
        <v>44648</v>
      </c>
    </row>
    <row r="29">
      <c r="A29" s="4" t="inlineStr">
        <is>
          <t>Net (decrease) increase in cash and cash equivalents</t>
        </is>
      </c>
      <c r="B29" s="5" t="n">
        <v>-4723</v>
      </c>
      <c r="C29" s="5" t="n">
        <v>40071</v>
      </c>
    </row>
    <row r="30">
      <c r="A30" s="3" t="inlineStr">
        <is>
          <t>Cash and cash equivalents</t>
        </is>
      </c>
    </row>
    <row r="31">
      <c r="A31" s="4" t="inlineStr">
        <is>
          <t>Beginning of period</t>
        </is>
      </c>
      <c r="B31" s="5" t="n">
        <v>7840</v>
      </c>
      <c r="C31" s="5" t="n">
        <v>10459</v>
      </c>
    </row>
    <row r="32">
      <c r="A32" s="4" t="inlineStr">
        <is>
          <t>End of period</t>
        </is>
      </c>
      <c r="B32" s="6" t="n">
        <v>3117</v>
      </c>
      <c r="C32" s="6" t="n">
        <v>505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ummary and Basis of Presentation</t>
        </is>
      </c>
      <c r="B1" s="2" t="inlineStr">
        <is>
          <t>3 Months Ended</t>
        </is>
      </c>
    </row>
    <row r="2">
      <c r="B2" s="2" t="inlineStr">
        <is>
          <t>Mar. 30, 2021</t>
        </is>
      </c>
    </row>
    <row r="3">
      <c r="A3" s="3" t="inlineStr">
        <is>
          <t>Organization, Consolidation and Presentation of Financial Statements [Abstract]</t>
        </is>
      </c>
    </row>
    <row r="4">
      <c r="A4" s="4" t="inlineStr">
        <is>
          <t>Business Summary and Basis of Presentation</t>
        </is>
      </c>
      <c r="B4" s="4" t="inlineStr">
        <is>
          <t>Business Summary and Basis of Presentation Business Noodles &amp; Company (the “Company”), a Delaware corporation, develops and operates fast casual restaurants that serve globally inspired noodle and pasta dishes, soups, salads and appetizers. As of March 30, 2021, the Company had 448 restaurants system-wide in 29 states, comprised of 372 company-owned restaurants and 76 franchise restaurants. The Company operates its business as one operating and reportable segment. Basis of Presentation The accompanying unaudited condensed consolidated financial statements include the accounts of Noodles &amp; Company and its subsidiaries. All intercompany accounts and transactions have been eliminated in consolidation. The accompanying interim unaudited condensed consolidated financial statements have been prepared by the Company pursuant to the rules and regulations of the Securities and Exchange Commission (the “SEC”). Accordingly, they do not include all the information and footnotes required by accounting principles generally accepted in the United States of America (“GAAP”) for complete financial statements. In the opinion of the Company, all adjustments considered necessary for the fair presentation of the Company’s results of operations, financial position and cash flows for the periods presented have been included and are of a normal, recurring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Certain information and footnote disclosures normally included in the Company’s annual consolidated financial statements on Form 10-K have been condensed or omitted. The condensed consolidated balance sheet as of December 29, 2020 was derived from audited financial statements. These financial statements should be read in conjunction with the audited financial statements and the related notes included in the Company’s Annual Report on Form 10-K for the fiscal year ended December 29, 2020. Fiscal Year The Company operates on a 52- or 53-week fiscal year ending on the Tuesday closest to December 31. The Company’s fiscal quarters each contain 13 operating weeks, with the exception of the fourth quarter of a 53-week fiscal year, which contains 14 operating weeks. Fiscal year 2021, which ends on December 28, 2021, and fiscal year 2020, which ended on December 29, 2020, both contain 52 weeks. The Company’s fiscal quarter that ended March 30, 2021 is referred to as the first quarter of 2021, and the fiscal quarter ended March 31, 2020 is referred to as the first quarter of 2020. Risks and Uncertainties We are subject to risks and uncertainties as a result of the ongoing COVID-19 pandemic. The onset of the COVID-19 pandemic resulted in significant disruption to the restaurant industry and adversely affected our business. The greatest impact to our sales and overall financial results was during the initial stages of the pandemic, beginning the third week of March 2020 through the second quarter of 2020. During this period, we temporarily closed nearly all of our dining rooms, driven by local government imposed restrictions in areas where we operate our restaurants and migrated to an almost completely off-premise model. Since the initial disruption, we have seen sequential improvement in our financial performance, particularly in the first quarter of 2021, as vaccine availability was more widespread and social distancing restrictions were softened. The extent of the impact of the COVID-19 pandemic on our operations and financial results depends on future developments and is highly uncertain due to the unknown duration and severity of the outbreak. The situation is changing rapidly and future impacts may materialize that are not yet known. As of the date of this filing, substantially all of our restaurants continue to operate, and dining rooms are open in over 98% of our company-owned locations. We intend to continue to actively monitor the evolving situation and may take further actions that alter our business operations as may be required by federal, state or local authorities or that we determine are in the best interests of our team members, customers, suppliers and shareholders. Recent Accounting Pronouncements In March 2020, the FASB issued ASU No. 2020-04, Facilitation of the Effects of Reference Rate Reform on Financial Reporting (“ASU 2020-04”). ASU 2020-04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e Company may elect to apply the amendments prospectively through December 31, 202 2. The Company is currently evaluating the impact this guidance may have on its consolidated financial statements and related disclosures. Recently Adopted Accounting Pronouncements In December 2019, the FASB issued ASU No. 2019-12, Income Taxes (Topic 740): Simplifying the Accounting for Income Taxes (“ASU 2019-12”). ASU 2019-12 was issued as a means to reduce the complexity of accounting for income taxes for those entities that fall within the scope of the accounting standard. This guidance is effective for public companies for annual reporting periods beginning after December 15, 2020 and interim periods within those reporting periods. Interim period adoption is permitted. The guidance is to be applied using a prospective method, excluding amendments related to franchise taxes, which should be applied on either a retrospective basis for all periods presented or a modified retrospective basis through a cumulative-effect adjustment to retained earnings as of the beginning of the fiscal year of adoption. The Company adopted this standard on Decembe r 30, 2020. The adoption of this standard did not have a material impact on our consolidated financial statements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0, 2021</t>
        </is>
      </c>
    </row>
    <row r="3">
      <c r="A3" s="3" t="inlineStr">
        <is>
          <t>Supplemental Financial Information [Abstract]</t>
        </is>
      </c>
    </row>
    <row r="4">
      <c r="A4" s="4" t="inlineStr">
        <is>
          <t>Supplemental Financial Information</t>
        </is>
      </c>
      <c r="B4" s="4" t="inlineStr">
        <is>
          <t xml:space="preserve">Supplemental Financial Information Accounts receivable consist of the following (in thousands): March 30, December 29, Delivery program receivables $ 1,829 $ 1,268 Insurance receivable 86 74 Vendor rebate receivables 494 641 Franchise receivables 634 564 Other receivables 307 881 Accounts receivable $ 3,350 $ 3,428 Prepaid expenses and other assets consist of the following (in thousands): March 30, December 29, Prepaid insurance $ 331 $ 744 Prepaid occupancy related costs 856 884 Other prepaid expenses 2,314 1,092 Other current assets 43 39 Prepaid expenses and other current assets $ 3,544 $ 2,759 Property and equipment, net, consists of the following (in thousands): March 30, December 29, Leasehold improvements $ 199,589 $ 199,782 Furniture, fixtures and equipment 133,680 132,756 Construction in progress 4,336 1,713 337,605 334,251 Accumulated depreciation and amortization (215,881) (211,334) Property and equipment, net $ 121,724 $ 122,917 Accrued payroll and benefits consist of the following (in thousands): March 30, December 29, Accrued payroll and related liabilities $ 6,519 $ 6,812 Accrued bonus 2,032 2,364 Insurance liabilities 4,194 3,700 Accrued payroll and other benefits $ 12,745 $ 12,876 Accrued expenses and other current liabilities consist of the following (in thousands): March 30, December 29, Gift card liability $ 2,332 $ 2,551 Occupancy related 1,676 1,322 Utilities 1,310 1,338 Deferred revenue 418 427 Current portion of finance lease liability 1,951 1,800 Other accrued expenses 4,227 4,194 Accrued expenses and other current liabilities $ 11,914 $ 11,6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1</t>
        </is>
      </c>
    </row>
    <row r="3">
      <c r="A3" s="3" t="inlineStr">
        <is>
          <t>Debt Disclosure [Abstract]</t>
        </is>
      </c>
    </row>
    <row r="4">
      <c r="A4" s="4" t="inlineStr">
        <is>
          <t>Long-Term Debt</t>
        </is>
      </c>
      <c r="B4" s="4" t="inlineStr">
        <is>
          <t xml:space="preserve">Long-Term Debt On May 9, 2018, the Company entered into a credit facility with U.S. Bank National Association (the “2018 Credit Facility”). The 2018 Credit Facility consisted of a term loan facility in an aggregate principal amount of $25.0 million and a revolving credit facility of $65.0 million, which included a letter of credit subfacility in the amount of $15.0 million and a swingline subfacility in the amount of $10.0 million. On November 20, 2019, the Company amended its 2018 Credit Facility by entering into the First Amendment to the Credit Facility (the “Amendment” or “First Amended Credit Facility”). Among other things, the Amendment: (i) extended the maturity date to November 20, 2024; (ii) increased the revolving credit facility from $65.0 million to $75.0 million; (iii) delayed step downs of the Company’s leverage covenant; and (iv) increased the limit on capital expenditures to $37.0 million in 2020 and to $45.0 million in 2021 and each fiscal year thereafter. Borrowings under the First Amended Credit Facility, including the term loan facility, bear interest annually, at the Company’s option, at either (i) LIBOR plus a margin of 2.00% to 2.75% per annum, based upon the consolidated total lease-adjusted leverage ratio or (ii) the highest of the following base rates plus a margin of 1.00% to 1.75% per annum: (a) the federal funds rate plus 0.50%; (b) the U.S. Bank prime rate or (c) the one-month LIBOR plus 1.00%. The Amendment includes a commitment fee of 0.20% to 0.35% per annum, based upon the consolidated total lease-adjusted leverage ratio, on any unused portion of the revolving credit facility. On June 16, 2020 (the “Effective Date”), the Company amended its 2018 Credit Facility by entering into the Second Amendment to the Credit Facility (the “Second Amendment” or the “Second Amended Credit Facility”). Beginning on the Effective Date and through the third quarter of 2021 (the “Amendment Period”), borrowings under the Second Amended Credit Facility, including the term loan facility (“Borrowings”), will bear interest at LIBOR plus 3.25% per annum. Following the Amendment Period, borrowings will bear interest at LIBOR plus a margin of 2.00% to 3.00% per annum, based upon the consolidated total lease-adjusted leverage ratio. Among other things, the Second Amendment (i) waives the lease-adjusted leverage ratio and fixed charge ratio covenants through the first quarter of 2021; (ii) amends the Company’s lease-adjusted leverage ratio and fixed coverage ratio covenant thresholds beginning in the second quarter of 2021 through the third quarter of 2022 and the first quarter of 2022, respectively; and (iii) limits capital expenditures to $12.0 million in 2020, $12.0 million plus a liquidity-based performance basket up to an additional $12.0 million in 2021, $34.0 million in 2022, $37.0 million in 2023 and $45.0 million annually thereafter. As of March 30, 2021, the Company had $38.8 million of indebtedness (excluding $1.6 million of unamortized debt issuance costs) and $3.2 million of letters of credit outstanding under the Second Amended Credit Facility reflecting debt repayments of $5.0 million in the first quarter of 2021. As of March 30, 2021, the Company had cash on hand of $3.1 million. The term loan requires principal payments of $187,500 per quarter through the third quarter of 2021, $375,000 per quarter through the third quarter of 2022, $531,250 per quarter through the third quarter of 2023 and $625,000 per quarter thereafter through maturity. Aggregate maturities for debt outstanding as of March 30, 2021 are as follows (in thousands): Year 1 $ 1,125 Year 2 1,813 Year 3 2,313 Year 4 33,513 Total $ 38,764 The Company’s outstanding indebtedness bore interest at rates between 3.40% to 3.52% during the first quarter of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41:45Z</dcterms:created>
  <dcterms:modified xmlns:dcterms="http://purl.org/dc/terms/" xmlns:xsi="http://www.w3.org/2001/XMLSchema-instance" xsi:type="dcterms:W3CDTF">2021-04-29T17:41:45Z</dcterms:modified>
</cp:coreProperties>
</file>